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Comp" sheetId="4" r:id="rId4"/>
    <s:sheet name="Consolidated Statement of Chang" sheetId="5" r:id="rId5"/>
    <s:sheet name="Consolidated Statements of Cash" sheetId="6" r:id="rId6"/>
    <s:sheet name="Notes to Consolidated Financial" sheetId="7" r:id="rId7"/>
    <s:sheet name="Interim Information" sheetId="8" r:id="rId8"/>
    <s:sheet name="New Accounting Standards" sheetId="9" r:id="rId9"/>
    <s:sheet name="Revenue Recognition" sheetId="10" r:id="rId10"/>
    <s:sheet name="Business Segments" sheetId="11" r:id="rId11"/>
    <s:sheet name="Business Combinations, Goodwill" sheetId="12" r:id="rId12"/>
    <s:sheet name="Investments in Real Estate Vent" sheetId="13" r:id="rId13"/>
    <s:sheet name="Stock-based Compensation" sheetId="14" r:id="rId14"/>
    <s:sheet name="Retirement Plans" sheetId="15" r:id="rId15"/>
    <s:sheet name="Fair Value Measurements" sheetId="16" r:id="rId16"/>
    <s:sheet name="Debt" sheetId="17" r:id="rId17"/>
    <s:sheet name="Commitments and Contingencies" sheetId="18" r:id="rId18"/>
    <s:sheet name="Restructuring and Acquisition C" sheetId="19" r:id="rId19"/>
    <s:sheet name="Noncontrolling Interest" sheetId="20" r:id="rId20"/>
    <s:sheet name="Subsequent Event" sheetId="21" r:id="rId21"/>
    <s:sheet name="Revenue Recognition (Policies)" sheetId="22" r:id="rId22"/>
    <s:sheet name="Business Segments (Tables)" sheetId="23" r:id="rId23"/>
    <s:sheet name="Business Combinations, Goodwi24" sheetId="24" r:id="rId24"/>
    <s:sheet name="Investments in Real Estate Ve25" sheetId="25" r:id="rId25"/>
    <s:sheet name="Stock-based Compensation (Table" sheetId="26" r:id="rId26"/>
    <s:sheet name="Retirement Plans Retirement Pla" sheetId="27" r:id="rId27"/>
    <s:sheet name="Fair Value Measurements (Tables" sheetId="28" r:id="rId28"/>
    <s:sheet name="Commitments and Contingencies C" sheetId="29" r:id="rId29"/>
    <s:sheet name="Restructuring and Acquisition30" sheetId="30" r:id="rId30"/>
    <s:sheet name="Noncontrolling Interest Noncont" sheetId="31" r:id="rId31"/>
    <s:sheet name="Revenue Recognition (Details)" sheetId="32" r:id="rId32"/>
    <s:sheet name="Business Segments (Details)" sheetId="33" r:id="rId33"/>
    <s:sheet name="Business Combinations (Details)" sheetId="34" r:id="rId34"/>
    <s:sheet name="Business Combinations, Goodwi35" sheetId="35" r:id="rId35"/>
    <s:sheet name="Business Combinations Other Int" sheetId="36" r:id="rId36"/>
    <s:sheet name="Investments in Real Estate Ve37" sheetId="37" r:id="rId37"/>
    <s:sheet name="Stock-based Compensation (Detai" sheetId="38" r:id="rId38"/>
    <s:sheet name="Retirement Plans (Details)" sheetId="39" r:id="rId39"/>
    <s:sheet name="Fair Value Measurements (Assets" sheetId="40" r:id="rId40"/>
    <s:sheet name="Fair Value Measurements (Detail" sheetId="41" r:id="rId41"/>
    <s:sheet name="Debt (Details)" sheetId="42" r:id="rId42"/>
    <s:sheet name="Commitments and Contingencies (" sheetId="43" r:id="rId43"/>
    <s:sheet name="Restructuring and Acquisition44" sheetId="44" r:id="rId44"/>
    <s:sheet name="Noncontrolling Interest Nonco45" sheetId="45" r:id="rId45"/>
    <s:sheet name="Subsequent Events Subsequent Ev" sheetId="46" r:id="rId46"/>
  </s:sheets>
  <s:definedNames/>
  <s:calcPr calcId="124519" calcMode="auto" fullCalcOnLoad="1"/>
</s:workbook>
</file>

<file path=xl/sharedStrings.xml><?xml version="1.0" encoding="utf-8"?>
<sst xmlns="http://schemas.openxmlformats.org/spreadsheetml/2006/main" uniqueCount="521">
  <si>
    <t>Document and Entity Information - shares</t>
  </si>
  <si>
    <t>6 Months Ended</t>
  </si>
  <si>
    <t>Jun. 30, 2015</t>
  </si>
  <si>
    <t>Aug. 03, 2015</t>
  </si>
  <si>
    <t>Document and Entity Information [Abstract]</t>
  </si>
  <si>
    <t>Entity Registrant Name</t>
  </si>
  <si>
    <t>JONES LANG LASALLE INC</t>
  </si>
  <si>
    <t>Entity Central Index Key</t>
  </si>
  <si>
    <t>Current Fiscal Year End Date</t>
  </si>
  <si>
    <t>--12-31</t>
  </si>
  <si>
    <t>Entity Filer Category</t>
  </si>
  <si>
    <t>Large Accelerated Filer</t>
  </si>
  <si>
    <t>Entity Common Stock, Shares Outstanding</t>
  </si>
  <si>
    <t>Document Fiscal Year Focus</t>
  </si>
  <si>
    <t>Document Fiscal Period Focus</t>
  </si>
  <si>
    <t>Q2</t>
  </si>
  <si>
    <t>Document Type</t>
  </si>
  <si>
    <t>10-Q</t>
  </si>
  <si>
    <t>Amendment Flag</t>
  </si>
  <si>
    <t>false</t>
  </si>
  <si>
    <t>Document Period End Date</t>
  </si>
  <si>
    <t>Jun. 30,
		2015</t>
  </si>
  <si>
    <t>Entity Well-known Seasoned Issuer</t>
  </si>
  <si>
    <t>Yes</t>
  </si>
  <si>
    <t>Entity Voluntary Filers</t>
  </si>
  <si>
    <t>No</t>
  </si>
  <si>
    <t>Entity Current Reporting Status</t>
  </si>
  <si>
    <t>Consolidated Balance Sheets (unaudited) - USD ($) $ in Thousands</t>
  </si>
  <si>
    <t>Dec. 31, 2014</t>
  </si>
  <si>
    <t>Current assets:</t>
  </si>
  <si>
    <t>Cash and cash equivalents</t>
  </si>
  <si>
    <t>Trade receivables, net of allowances of $24,895 and $17,861</t>
  </si>
  <si>
    <t>Notes and other receivables</t>
  </si>
  <si>
    <t>Warehouse receivables</t>
  </si>
  <si>
    <t>Prepaid expenses</t>
  </si>
  <si>
    <t>Deferred tax assets, net</t>
  </si>
  <si>
    <t>Other</t>
  </si>
  <si>
    <t>Total current assets</t>
  </si>
  <si>
    <t>Property and equipment, net of accumulated depreciation of $446,595 and $418,332</t>
  </si>
  <si>
    <t>Goodwill, with indefinite useful lives</t>
  </si>
  <si>
    <t>Identified intangibles, net of accumulated amortization of $129,377 and $124,920</t>
  </si>
  <si>
    <t>Investments in real estate ventures, including $138,960 and $113,602 at fair value</t>
  </si>
  <si>
    <t>Long-term receivables</t>
  </si>
  <si>
    <t>Deferred Compensation Plan Assets</t>
  </si>
  <si>
    <t>Total assets</t>
  </si>
  <si>
    <t>Current liabilities:</t>
  </si>
  <si>
    <t>Accounts payable and accrued liabilities</t>
  </si>
  <si>
    <t>Accrued compensation</t>
  </si>
  <si>
    <t>Short-term borrowings</t>
  </si>
  <si>
    <t>Deferred tax liabilities, net</t>
  </si>
  <si>
    <t>Deferred income</t>
  </si>
  <si>
    <t>Deferred business acquisition obligations</t>
  </si>
  <si>
    <t>Warehouse facility</t>
  </si>
  <si>
    <t>Minority Shareholder Redemption Liability, Current</t>
  </si>
  <si>
    <t>Total current liabilities</t>
  </si>
  <si>
    <t>Noncurrent liabilities:</t>
  </si>
  <si>
    <t>Credit facility</t>
  </si>
  <si>
    <t>Long-term senior notes</t>
  </si>
  <si>
    <t>Deferred compensation</t>
  </si>
  <si>
    <t>Total liabilities</t>
  </si>
  <si>
    <t>Redeemable Noncontrolling Interest</t>
  </si>
  <si>
    <t>Company shareholders' equity:</t>
  </si>
  <si>
    <t>Common stock, $.01 par value per share, 100,000,000 shares authorized; 44,880,457 and 44,828,779 shares issued and outstanding</t>
  </si>
  <si>
    <t>Additional paid-in capital</t>
  </si>
  <si>
    <t>Retained earnings</t>
  </si>
  <si>
    <t>Shares held in trust</t>
  </si>
  <si>
    <t>Accumulated other comprehensive loss</t>
  </si>
  <si>
    <t>Total Company shareholders' equity</t>
  </si>
  <si>
    <t>Noncontrolling interest</t>
  </si>
  <si>
    <t>Total equity</t>
  </si>
  <si>
    <t>Total liabilities and equity</t>
  </si>
  <si>
    <t>Consolidated Balance Sheets (unaudited) (Parenthetical) - USD ($) $ in Thousands</t>
  </si>
  <si>
    <t>Assets</t>
  </si>
  <si>
    <t>Trade receivables, allowances</t>
  </si>
  <si>
    <t>Property and equipment, accumulated depreciation</t>
  </si>
  <si>
    <t>Identified intangibles, with finite useful lives, accumulated amortization</t>
  </si>
  <si>
    <t>Investments in real estate ventures accounted for at fair value</t>
  </si>
  <si>
    <t>Company shareholders' equity</t>
  </si>
  <si>
    <t>Common stock, par value (in dollars per share)</t>
  </si>
  <si>
    <t>Common stock, shares authorized (in shares)</t>
  </si>
  <si>
    <t>Common stock, shares issued (in shares)</t>
  </si>
  <si>
    <t>Common stock, shares outstanding (in shares)</t>
  </si>
  <si>
    <t>Consolidated Statements of Comprehensive Income (unaudited) - USD ($) $ in Thousands</t>
  </si>
  <si>
    <t>3 Months Ended</t>
  </si>
  <si>
    <t>Jun. 30, 2014</t>
  </si>
  <si>
    <t>Income Statement [Abstract]</t>
  </si>
  <si>
    <t>Revenue</t>
  </si>
  <si>
    <t>Operating expenses:</t>
  </si>
  <si>
    <t>Compensation and benefits</t>
  </si>
  <si>
    <t>Operating, administrative and other</t>
  </si>
  <si>
    <t>Depreciation and amortization</t>
  </si>
  <si>
    <t>Restructuring and acquisition charges</t>
  </si>
  <si>
    <t>Total operating expenses</t>
  </si>
  <si>
    <t>Operating income</t>
  </si>
  <si>
    <t>Interest expense, net of interest income</t>
  </si>
  <si>
    <t>Equity earnings from real estate ventures</t>
  </si>
  <si>
    <t>Income before income taxes and noncontrolling interest</t>
  </si>
  <si>
    <t>Provision for (benefit from) income taxes</t>
  </si>
  <si>
    <t>Net income</t>
  </si>
  <si>
    <t>Net income attributable to noncontrolling interest</t>
  </si>
  <si>
    <t>Net income attributable to the Company</t>
  </si>
  <si>
    <t>Dividends, Share-based Compensation</t>
  </si>
  <si>
    <t>Net income attributable to common shareholders</t>
  </si>
  <si>
    <t>Basic earnings per common share (in dollars per share)</t>
  </si>
  <si>
    <t>Basic weighted average shares outstanding (in shares)</t>
  </si>
  <si>
    <t>Diluted earnings per common share (in dollars per share)</t>
  </si>
  <si>
    <t>Diluted weighted average shares outstanding (in shares)</t>
  </si>
  <si>
    <t>Other comprehensive income:</t>
  </si>
  <si>
    <t>Change in pension liabilities, net of tax</t>
  </si>
  <si>
    <t>Foreign currency translation adjustments</t>
  </si>
  <si>
    <t>Comprehensive income attributable to the Company</t>
  </si>
  <si>
    <t>Consolidated Statement of Changes in Equity (unaudited) - Jun. 30, 2015 - USD ($) $ in Thousands</t>
  </si>
  <si>
    <t>Total</t>
  </si>
  <si>
    <t>Common Stock [Member]</t>
  </si>
  <si>
    <t>Additional Paid-In Capital [Member]</t>
  </si>
  <si>
    <t>Retained Earnings [Member]</t>
  </si>
  <si>
    <t>Shares Held in Trust [Member]</t>
  </si>
  <si>
    <t>Other Comprehensive Income (Loss) [Member]</t>
  </si>
  <si>
    <t>Noncontrolling Interest [Member]</t>
  </si>
  <si>
    <t>Balances (in shares) at Dec. 31, 2014</t>
  </si>
  <si>
    <t>Balances at Dec. 31, 2014</t>
  </si>
  <si>
    <t>Increase (decrease) in shareholders' equity [Roll Forward]</t>
  </si>
  <si>
    <t>Net Income (Loss), Including Portion Attributable to Nonredeemable Noncontrolling Interest</t>
  </si>
  <si>
    <t>Shares issued under stock compensation programs (in shares)</t>
  </si>
  <si>
    <t>Shares issued under stock compensation programs</t>
  </si>
  <si>
    <t>Shares repurchased for payment of taxes on stock awards (in shares)</t>
  </si>
  <si>
    <t>Shares repurchased for payment of taxes on stock awards</t>
  </si>
  <si>
    <t>Tax adjustments due to vestings and exercises</t>
  </si>
  <si>
    <t>Amortization of stock compensation</t>
  </si>
  <si>
    <t>Dividends, Common Stock, Cash</t>
  </si>
  <si>
    <t>Distributions to noncontrolling interest</t>
  </si>
  <si>
    <t>Balances (in shares) at Jun. 30, 2015</t>
  </si>
  <si>
    <t>Balances at Jun. 30, 2015</t>
  </si>
  <si>
    <t>Net Income (Loss) Attributable to Redeemable Noncontrolling Interest</t>
  </si>
  <si>
    <t>Acquisition of redeemable noncontrolling interest</t>
  </si>
  <si>
    <t>Consolidated Statements of Cash Flows (unaudited) - USD ($) $ in Thousands</t>
  </si>
  <si>
    <t>Cash flows used for operating activities:</t>
  </si>
  <si>
    <t>Reconciliation of net income to net cash provided by (used in) operating activities:</t>
  </si>
  <si>
    <t>Equity in earnings from real estate ventures</t>
  </si>
  <si>
    <t>Gain on the sale of assets</t>
  </si>
  <si>
    <t>Distributions of earnings from real estate ventures</t>
  </si>
  <si>
    <t>Provision for loss on receivables and other assets</t>
  </si>
  <si>
    <t>Amortization of deferred compensation</t>
  </si>
  <si>
    <t>Accretion of interest on deferred business acquisition obligations</t>
  </si>
  <si>
    <t>Amortization of debt issuance costs</t>
  </si>
  <si>
    <t>Change in:</t>
  </si>
  <si>
    <t>Receivables</t>
  </si>
  <si>
    <t>Prepaid expenses and other assets</t>
  </si>
  <si>
    <t>Excess tax benefit from share-based payment arrangements</t>
  </si>
  <si>
    <t>Accounts payable, accrued liabilities and accrued compensation</t>
  </si>
  <si>
    <t>Net cash used in operating activities</t>
  </si>
  <si>
    <t>Cash flows used for investing activities:</t>
  </si>
  <si>
    <t>Net capital additions - property and equipment</t>
  </si>
  <si>
    <t>Proceeds from Sales of Assets, Investing Activities</t>
  </si>
  <si>
    <t>Business acquisitions</t>
  </si>
  <si>
    <t>Capital contributions to real estate ventures</t>
  </si>
  <si>
    <t>Distributions of capital from real estate ventures</t>
  </si>
  <si>
    <t>Net cash used in investing activities</t>
  </si>
  <si>
    <t>Cash flows from financing activities:</t>
  </si>
  <si>
    <t>Proceeds from borrowings under credit facilities</t>
  </si>
  <si>
    <t>Repayments of borrowings under credit facilities</t>
  </si>
  <si>
    <t>Payment of deferred business acquisition obligations</t>
  </si>
  <si>
    <t>Acquisition of noncontrolling interest</t>
  </si>
  <si>
    <t>Debt issuance costs</t>
  </si>
  <si>
    <t>Shares repurchased for payment of employee taxes on stock awards</t>
  </si>
  <si>
    <t>Excess tax adjustment from share-based payment arrangements</t>
  </si>
  <si>
    <t>Common stock issued under option and stock purchase programs</t>
  </si>
  <si>
    <t>Payments of Ordinary Dividends, Common Stock</t>
  </si>
  <si>
    <t>Capital lease payments</t>
  </si>
  <si>
    <t>Other loan (payments) proceeds</t>
  </si>
  <si>
    <t>Noncontrolling interest distributions, net</t>
  </si>
  <si>
    <t>Net cash provided by financing activities</t>
  </si>
  <si>
    <t>Effect of Exchange Rate on Cash and Cash Equivalents</t>
  </si>
  <si>
    <t>Net decrease in cash and cash equivalents</t>
  </si>
  <si>
    <t>Cash and cash equivalents, beginning of period</t>
  </si>
  <si>
    <t>Cash and cash equivalents, end of period</t>
  </si>
  <si>
    <t>Cash paid during the period for:</t>
  </si>
  <si>
    <t>Interest</t>
  </si>
  <si>
    <t>Income taxes, net of refunds</t>
  </si>
  <si>
    <t>Business acquisitions, including contingent consideration</t>
  </si>
  <si>
    <t>Non-cash investing activities</t>
  </si>
  <si>
    <t>Capital Lease Obligations Incurred</t>
  </si>
  <si>
    <t>Non-cash financing activities:</t>
  </si>
  <si>
    <t>Business Combinations, Guaranteed Deferred Acquisition Obligation</t>
  </si>
  <si>
    <t>Redeemable Noncontrolling Interest, Acquisition Date Fair Value</t>
  </si>
  <si>
    <t>Notes to Consolidated Financial Statements</t>
  </si>
  <si>
    <t>Organization, Consolidation and Presentation of Financial Statements [Abstract]</t>
  </si>
  <si>
    <t>JONES LANG LASALLE INCORPORATED Notes to Consolidated Financial Statements (Unaudited) Readers of this quarterly report should refer to the audited financial statements of Jones Lang LaSalle Incorporated ("JLL," which may also be referred to as "the Company" or as "the Firm," "we," "us" or "our") for the year ended December 31, 2014 , which are included in our 2014 Annual Report on Form 10-K, filed with the United States Securities and Exchange Commission ("SEC") and also available on our website ( www.jll.com ), since we have omitted from this quarterly report certain footnote disclosures which would substantially duplicate those contained in such audited financial statements. You should also refer to the "Summary of Critical Accounting Policies and Estimates" section within Item 7 and to Note 2, Summary of Significant Accounting Policies, in the Notes to Consolidated Financial Statements in our 2014 Annual Report on Form 10-K for further discussion of our significant accounting policies and estimates.</t>
  </si>
  <si>
    <t>Interim Information</t>
  </si>
  <si>
    <t>(1) Interim Information Our Consolidated Financial Statements as of June 30, 2015 , and for the three months and six months ended June 30, 2015 and 2014 , are unaudited. In the opinion of management, all adjustments (consisting solely of normal recurring adjustments) necessary for a fair presentation of the Consolidated Financial Statements for these interim periods have been included. Certain prior year amounts have been reclassified to conform to the current year presentation. Historically, our quarterly revenue and profits have tended to increase from quarter to quarter as the year progresses. This is the result of a general focus in the real estate industry on completing transactions by calendar-year-end, while we recognize certain expenses evenly throughout the year. Our LaSalle Investment Management ("LaSalle") segment generally earns investment-generated performance fees on clients' real estate investment returns and co-investment equity gains when assets are sold, the timing of which is geared toward the benefit of our clients. Within our Real Estate Services ("RES") segments, revenue from capital markets activities relates to the size and timing of our clients' transactions and can fluctuate significantly from period to period. A significant portion of our compensation and benefits expense is from incentive compensation plans, which we generally accrue throughout the year based on progress toward annual performance targets. This process can result in significant fluctuations in quarterly compensation and benefits expense from period to period. Non-variable operating expenses, which we recognize when incurred during the year, are relatively constant on a quarterly basis. We provide for the effects of income taxes on interim financial statements based on our estimate of the effective tax rate for the full year, which is based on forecasted income by country and expected enacted tax rates. Changes in the geographic mix of income can impact our estimated effective tax rate. As a result of the items mentioned above, the results for the periods ended June 30, 2015 and 2014 are not indicative of what our results will be for the full fiscal year.</t>
  </si>
  <si>
    <t>New Accounting Standards</t>
  </si>
  <si>
    <t>Accounting Policies [Abstract]</t>
  </si>
  <si>
    <t>(2) New Accounting Standards On May 28,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The ASU will replace most existing revenue recognition guidance in U.S. generally accepted accounting principles ("U.S. GAAP") when it becomes effective. The new standard is effective for annual and interim periods in fiscal years beginning after December 15, 2017, with early adoption permitted for annual and interim periods in fiscal years beginning after December 15, 2016. The standard permits the use of either the retrospective or cumulative effect transition method. The Company is evaluating the effect that ASU 2014-09 will have on its consolidated financial statements and related disclosures. The Company has not yet selected a date of adoption or a transition method. Similarly, the Company is currently evaluating the effect the standard will have on its consolidated financial statements. In February 2015, the FASB issued ASU No. 2015-02, "Amendments to the Consolidation Analysis," which improves targeted areas of the consolidation guidance and reduces the number of consolidation models. The amendments in the ASU are effective for annual and interim periods in fiscal years beginning after December 15, 2015, with early adoption permitted. The Company is currently evaluating the effect the guidance will have on its consolidated financial statements. In April 2015, the FASB issued ASU No. 2015-03, "Interest - Imputation of Interest," which simplifies the presentation of debt issuance costs. The amendments in the ASU are effective for annual and interim periods in fiscal years beginning after December 15, 2015, with early adoption permitted. The Company does not believe implementation of the guidance will have a material effect on its consolidated financial statements.</t>
  </si>
  <si>
    <t>Revenue Recognition</t>
  </si>
  <si>
    <t>Revenue Recognition [Abstract]</t>
  </si>
  <si>
    <t>(3) Revenue Recognition We earn revenue from the following principal sources: • Transaction commissions; • Advisory and management fees; • Incentive fees; • Project and development management fees; and • Construction management fees. We recognize transaction commissions related to leasing services and capital markets services as revenue when we provide the related services unless future contingencies exist. Advisory and management fees related to property and facility management services, valuation services, corporate property services, consulting services and investment management are recognized in the period in which we perform the related services. We recognize incentive fees in the period earned, based on the performance of funds' investments, contractual benchmarks and other contractual formulas. If future contingencies exist, we defer recognition of the related revenue until the respective contingencies have been satisfied. We recognize project and development management and construction management fees by applying the percentage of completion method of accounting. The efforts expended method is used to determine the extent of progress towards completion for project and development management fees, and the costs incurred to total estimated costs method is used for construction management fees. Certain construction management fees, which are gross construction services revenue reported net of subcontract costs, were $1.3 million and $1.2 million for the three months ended June 30, 2015 and 2014 , respectively, and $2.0 million and $2.4 million for the six months ended June 30, 2015 and 2014 , respectively. Gross construction services revenue totaled $21.8 million and $23.7 million for the three months ended June 30, 2015 and 2014 , respectively, and $39.0 million and $51.2 million for the six months ended June 30, 2015 and 2014 , respectively. Subcontract costs totaled $20.5 million and $22.5 million for the three months ended June 30, 2015 and 2014 , respectively, and $37.0 million and $48.8 million for the six months ended June 30, 2015 and 2014 , respectively. We included costs in excess of billings on uncompleted construction contracts of $3.3 million and $3.4 million in Trade receivables, and billings in excess of costs on uncompleted construction contracts of $5.1 million and $7.9 million , in Deferred income, as of June 30, 2015 and December 31, 2014 , respectively. Gross and Net Accounting: We follow the guidance of FASB Accounting Standards Codification ("ASC") 605-45, "Principal and Agent Considerations," when accounting for reimbursements received from clients. In certain of our businesses, primarily those involving management services, our clients reimburse us for expenses incurred on their behalf. We base the treatment of reimbursable expenses for financial reporting purposes upon the fee structure of the underlying contract. Accordingly, we report a contract that provides for fixed fees, fully inclusive of all personnel and other recoverable expenses, on a gross basis. When accounting on a gross basis, our reported revenue comprises the entire amount billed to our client and our reported expenses include all costs associated with the client. Certain contractual arrangements in our project and development services, including fit-out business activities and our facility management services, tend to have characteristics that result in accounting on a gross basis. In Note 4, Business Segments, for client assignments in property and facility management and in project and development services that are accounted for on a gross basis, we identify the gross contract costs, including vendor and subcontract costs ("gross contract costs"), and present separately their impact on both revenue and operating expenses in our RES segments. We exclude these gross contract costs from revenue and operating expenses in determining "fee revenue" and "fee-based operating expenses" in our segment presentation. We account for a contract on a net basis when the fee structure is comprised of at least two distinct elements, namely (1) a fixed management fee and (2) a separate component that allows for scheduled reimbursable personnel costs or other expenses to be billed directly to the client. When accounting on a net basis, we include the fixed management fee in reported revenue and net the reimbursement against expenses. We base this accounting on the following factors, which define us as an agent rather than a principal: • The property owner or client, with ultimate approval rights relating to the employment and compensation of on-site personnel, and bearing all of the economic costs of such personnel, is determined to be the primary obligor in the arrangement; • Reimbursement to JLL is generally completed simultaneously with payment of payroll or soon thereafter; • The property owner is contractually obligated to fund all operating costs of the property from existing cash flow or direct funding from its building operating account and JLL bears little or no credit risk; and • JLL generally earns no margin on the reimbursement aspect of the arrangement, obtaining reimbursement only for actual costs incurred. We account for the majority of our service contracts on a net basis. The reimbursable costs associated with these net contracts aggregated approximately $416.9 million and $425.6 million for the three months ended June 30, 2015 and 2014 , respectively, and $965.6 million and $904.5 million for the six months ended June 30, 2015 and 2014 , respectively. The presentation of expenses pursuant to these arrangements under either a gross or net basis has no impact on operating income, net income or cash flows. Contracts accounted for on a gross basis resulted in certain costs reflected in revenue and operating expenses (gross contract costs) of $191.7 million and $191.2 million for the three months ended June 30, 2015 and 2014 , respectively, and $366.1 million and $350.9 million for the six months ended June 30, 2015 and 2014 , respectively.</t>
  </si>
  <si>
    <t>Business Segments</t>
  </si>
  <si>
    <t>Segment Reporting [Abstract]</t>
  </si>
  <si>
    <t>(4) Business Segments We manage and report our operations as four business segments: The three geographic regions of RES including: (1) Americas, (2) Europe, Middle East and Africa ("EMEA"), and (3) Asia Pacific; and (4) LaSalle, which offers investment management services on a global basis. Each geographic region offers our full range of Real Estate Services, including agency leasing and tenant representation, capital markets and hotels, property management, facilities management, project and development management, energy management and sustainability, construction management, and advisory, consulting and valuation services. We consider "property management" to represent services provided to non-occupying property investors and "facilities management" to represent services provided to owner-occupiers. LaSalle provides investment management services to institutional investors and high-net-worth individuals. Operating income represents total revenue less direct and allocated indirect expenses. We allocate all indirect expenses to our segments, other than interest and income taxes, as nearly all expenses incurred benefit one or more of the segments. Allocated expenses primarily consist of corporate global overhead, which we allocate to the business segments based on the budgeted operating expenses of each segment. For segment reporting, we present revenue net of gross contract costs in our RES segments. Excluding these costs from revenue and expenses results in a "net" presentation of "fee revenue" and "fee-based operating expenses" that we believe more accurately reflects how we manage our expense base and operating margins. See Note 3 for additional information on our gross and net accounting policies. For segment reporting, we present Equity earnings from real estate ventures within total segment revenue, since the related activity is an integral part of LaSalle. Finally, our measure of segment results excludes Restructuring and acquisition charges. The Chief Operating Decision Maker of JLL measures the segment results net of gross contract costs, inclusive of Equity earnings from real estate ventures, and excluding Restructuring and acquisition charges. We define the Chief Operating Decision Maker collectively as our Global Executive Board, which is comprised of our Global Chief Executive Officer, Global Chief Financial Officer and the Chief Executive Officers of each of our four business segments. Summarized unaudited financial information by business segment for the three and six months ended June 30, 2015 and 2014 is as follows ($ in thousands): Three Months Ended Three Months Ended Six Months Ended Six Months Ended June 30, 2015 June 30, 2014 June 30, 2015 June 30, 2014 Americas - Real Estate Services Revenue $ 597,470 544,082 $ 1,151,666 991,164 Equity earnings 570 967 916 1,202 Total segment revenue 598,040 545,049 1,152,582 992,366 Gross contract costs (52,937 ) (51,479 ) (105,896 ) (92,262 ) Total segment fee revenue 545,103 493,570 1,046,686 900,104 Operating expenses: Compensation, operating and administrative expenses 536,685 484,750 1,040,261 901,759 Depreciation and amortization 15,322 13,531 30,873 26,842 Total segment operating expenses 552,007 498,281 1,071,134 928,601 Gross contract costs (52,937 ) (51,479 ) (105,896 ) (92,262 ) Total fee-based segment operating expenses 499,070 446,802 965,238 836,339 Operating income $ 46,033 46,768 $ 81,448 63,765 EMEA - Real Estate Services Revenue $ 416,259 395,643 $ 742,033 707,525 Equity earnings 1,112 — 744 — Total segment revenue 417,371 395,643 742,777 707,525 Gross contract costs (90,060 ) (86,673 ) (161,922 ) (164,525 ) Total segment fee revenue 327,311 308,970 580,855 543,000 Operating expenses: Compensation, operating and administrative expenses 379,106 365,360 702,192 676,706 Depreciation and amortization 6,073 5,504 11,299 10,948 Total segment operating expenses 385,179 370,864 713,491 687,654 Gross contract costs (90,060 ) (86,673 ) (161,922 ) (164,525 ) Total fee-based segment operating expenses 295,119 284,191 551,569 523,129 Operating income $ 32,192 24,779 $ 29,286 19,871 Continued: Summarized unaudited financial information by business segment for the three and six months ended June 30, 2015 and 2014 is as follows ($ in thousands): Three Months Ended Three Months Ended Six Months Ended Six Months Ended June 30, 2015 June 30, 2014 June 30, 2015 June 30, 2014 Asia Pacific - Real Estate Services Revenue $ 279,573 267,477 $ 517,322 482,182 Equity earnings (loss) 74 4 22 (79 ) Total segment revenue 279,647 267,481 517,344 482,103 Gross contract costs (48,669 ) (53,096 ) (98,257 ) (94,063 ) Total segment fee revenue 230,978 214,385 419,087 388,040 Operating expenses: Compensation, operating and administrative expenses 259,878 248,454 489,500 458,759 Depreciation and amortization 3,583 3,257 7,222 6,425 Total segment operating expenses 263,461 251,711 496,722 465,184 Gross contract costs (48,669 ) (53,096 ) (98,257 ) (94,063 ) Total fee-based segment operating expenses 214,792 198,615 398,465 371,121 Operating income $ 16,186 15,770 $ 20,622 16,919 LaSalle Revenue $ 80,173 70,002 $ 165,965 133,775 Equity earnings 25,372 11,520 36,829 20,270 Total segment revenue 105,545 81,522 202,794 154,045 Operating expenses: Compensation, operating and administrative expenses 67,516 58,746 136,346 114,425 Depreciation and amortization 517 488 1,024 976 Total segment operating expenses 68,033 59,234 137,370 115,401 Operating income $ 37,512 22,288 $ 65,424 38,644 Segment Reconciling Items Total segment revenue $ 1,400,603 1,289,695 $ 2,615,497 2,336,039 Reclassification of equity earnings 27,128 12,491 38,511 21,393 Total revenue 1,373,475 1,277,204 2,576,986 2,314,646 Total segment operating expenses before restructuring and acquisition charges 1,268,680 1,180,090 2,418,717 2,196,840 Operating income before restructuring and acquisition charges 104,795 97,114 158,269 117,806 Restructuring and acquisition charges 1,832 5,458 2,648 41,416 Operating income $ 102,963 91,656 $ 155,621 76,390</t>
  </si>
  <si>
    <t>Business Combinations, Goodwill and Other Intangible Assets</t>
  </si>
  <si>
    <t>BUSINESS COMBINATIONS, GOODWILL AND OTHER INTANGIBLE ASSETS [Abstract]</t>
  </si>
  <si>
    <t>(5) Business Combinations, Goodwill and Other Intangible Assets 2015 Business Combinations Activity During the six months ended June 30, 2015 , we completed six acquisitions, acquiring companies in Australia, Canada, Japan, Poland, Sweden, and the United States, and we made the final payments for acquisitions of businesses located in India and Turkey that were completed in previous years. Aggregate terms of these acquisitions included: (1) cash payments of $41.7 million , including the $16.4 million related to the Indian business acquisition further discussed below, (2) consideration subject only to the passage of time of $5.1 million , and (3) earn-out consideration subject to provisions that will be paid upon certain performance conditions being met which are recorded at their acquisition date fair value of $13.4 million . Our 2007 acquisition of an Indian real estate services company included provisions for the purchase of the minority ownership retained at completion. This obligation was reflected on our Consolidated Balance Sheet at December 31, 2014 as an $11.2 million Minority shareholder redemption liability. During the six months ended June 30, 2015 , this obligation was adjusted upwards by $5.2 million to the final settlement amount of $16.4 million for the remaining shares, which was paid during June 2015. A corresponding adjustment of $5.2 million was recorded to goodwill. During the six months ended June 30, 2015 , we paid $41.5 million for deferred business acquisition and earn-out obligations for acquisitions completed in prior years. We also paid $2.7 million to acquire a portion of the redeemable noncontrolling interest related to our 2014 acquisition of Tenzing AB, a Swedish real estate services provider. Earn-Out Payments At June 30, 2015 , we had the potential to make future earn-out payments on 18 acquisitions that are subject to the achievement of certain performance conditions. The maximum amount of the potential future earn-out payments was $55.3 million at June 30, 2015 , for which we have accrued $35.7 million on our Consolidated Balance Sheet within Other current and long-term liabilities. Assuming the achievement of the applicable performance conditions, we anticipate that the majority of these earn-out payments will be paid over the next four years. Goodwill and Other Intangible Assets We had $2.0 billion of goodwill and unamortized intangibles at June 30, 2015 . Significant portions of our goodwill and unamortized intangibles are denominated in currencies other than the U.S. dollar, which means that a portion of the movements in the reported book value of these balances is attributable to movements in foreign currency exchange rates. The tables below detail the foreign exchange impact on our goodwill and intangible balances. The $2.0 billion of goodwill and unamortized intangibles consists of: (1) goodwill of $1.93 billion with an indefinite useful life that is not amortized, (2) identifiable intangibles of $31.8 million that will be amortized over their remaining finite useful lives, and (3) $6.6 million of identifiable intangibles with indefinite useful lives that are not amortized. The following table details, by reporting segment, the current year movements in goodwill with indefinite useful lives ($ in millions): Real Estate Services Americas EMEA Asia Pacific LaSalle Consolidated Balance as of January 1, 2015 $ 1,008.3 650.4 230.8 18.4 1,907.9 Additions, net of adjustments 10.0 15.3 18.7 — 44.0 Impact of exchange rate movements (0.6 ) (14.1 ) (4.0 ) 0.1 (18.6 ) Balance as of June 30, 2015 $ 1,017.7 651.6 245.5 18.5 1,933.3 The following table details, by reporting segment, the current year movements in the gross carrying amount and accumulated amortization of our identifiable intangibles ($ in millions): Real Estate Services Americas EMEA Asia Pacific LaSalle Consolidated Gross Book Value Balance as of January 1, 2015 $ 103.4 43.8 9.5 7.0 163.7 Additions 2.3 0.7 1.9 — 4.9 Impact of exchange rate movements — (0.4 ) (0.2 ) (0.2 ) (0.8 ) Balance as of June 30, 2015 $ 105.7 44.1 11.2 6.8 167.8 Accumulated Amortization Balance as of January 1, 2015 $ (84.9 ) (31.0 ) (8.9 ) (0.1 ) (124.9 ) Amortization expense (3.4 ) (1.3 ) (0.2 ) — (4.9 ) Impact of exchange rate movements — 0.3 0.1 — 0.4 Balance as of June 30, 2015 $ (88.3 ) (32.0 ) (9.0 ) (0.1 ) (129.4 ) Net book value as of June 30, 2015 $ 17.4 12.1 2.2 6.7 38.4 We amortize our identifiable intangible assets with finite lives on a straight-line basis over their useful lives. The remaining estimated future amortization expense by year for our identifiable intangible assets with finite useful lives at June 30, 2015 , is as follows ($ in millions): 2015 (6 months) $ 6.9 2016 7.7 2017 6.9 2018 4.6 2019 2.7 2020 2.4 Thereafter 0.6 Total $ 31.8</t>
  </si>
  <si>
    <t>Investments in Real Estate Ventures</t>
  </si>
  <si>
    <t>Equity Method Investments and Joint Ventures [Abstract]</t>
  </si>
  <si>
    <t>(6) Investments in Real Estate Ventures As of June 30, 2015 and December 31, 2014 , we had Investments in real estate ventures of $333.0 million and $297.1 million , respectively. We account for the majority of our investments in real estate ventures under the equity method of accounting, however, we report certain of our direct investments at fair value. Our investments are primarily co-investments in approximately 50 separate property or commingled funds for which we also have an advisory agreement. Our investment ownership percentages in these funds generally range from less than 1% to 15% . Approximately half of our $333.0 million balance in Investments in real estate ventures as of June 30, 2015 was attributable to investment vehicles which, utilizing our capital and outside capital primarily provided by institutional investors, invest in certain real estate ventures that own and operate real estate. Of this amount, the majority was placed with LaSalle Investment Company II ("LIC II"), in which we held an effective ownership interest of 48.78% . At June 30, 2015 , LIC II had unfunded capital commitments to underlying ventures of $129.0 million and a $20.0 million revolving credit facility (the "LIC II Facility"), principally for working capital needs. LIC II's exposure to the liabilities and losses of the underlying real estate ventures in which it has invested is limited to existing capital contributions and remaining unfunded capital commitments. Considering our proportionate share of LIC II's commitments to underlying funds and our exposure to fund our proportionate share of the then outstanding balance on the LIC II facility, our maximum potential unfunded commitments to LIC II were $95.2 million as of June 30, 2015 . We expect LIC II to draw down on our commitments over the next three to five years to satisfy its existing commitments to underlying real estate ventures. The following table summarizes the above discussion relative to LIC II as of June 30, 2015 ($ in millions): Our effective ownership interest in co-investment vehicle 48.78 % Our maximum potential unfunded commitments $ 95.2 Our share of unfunded capital commitments to underlying funds 62.9 Our share of exposure on outstanding borrowings 3.9 Our maximum exposure, assuming facility is fully drawn 9.8 Exclusive of our LIC II commitment structure, we have potential unfunded commitment obligations to other like investment vehicles or direct investments, the aggregate maximum of which is $82.6 million as of June 30, 2015 . Our investments in real estate ventures include investments in entities classified as variable interest entities ("VIEs") that we analyze for potential consolidation. We had equity method investments, either directly or indirectly, of $2.3 million and $4.3 million at June 30, 2015 and December 31, 2014 , respectively, in entities classified as VIEs. We evaluate each of these VIEs to determine whether we have the power to direct the activities that most significantly impact the entity's economic performance. In certain circumstances, we have determined that we either did not have the power to direct the key activities, or shared power with other investors, lenders, or other actively-involved third parties. Additionally, our exposure to loss is limited to our investment in the VIEs. Therefore, we concluded that we do not have a controlling financial interest in or are not the primary beneficiary of these VIEs and therefore do not consolidate them in our Consolidated Financial Statements. In other circumstances, we have determined we are the primary beneficiary of certain other VIEs and accordingly, consolidate such entities. The assets of the consolidated VIEs are available only for the settlement of the obligations of the respective entities. The mortgage loans of the consolidated VIEs are non-recourse to JLL. Summarized balance sheets for our consolidated VIEs as of June 30, 2015 and December 31, 2014 are as follows ($ in millions): June 30, 2015 December 31, 2014 Property and equipment, net $ 32.4 37.8 Investment in real estate venture 5.4 5.0 Other assets 3.3 3.5 Total assets $ 41.1 46.3 Mortgage loans payable, included in other long-term liabilities $ 25.1 29.3 Total liabilities 25.1 29.3 Members' equity 16.0 17.0 Total liabilities and members' equity $ 41.1 46.3 Summarized statements of operations for our consolidated VIEs for the three and six months ended June 30, 2015 and 2014 are as follows ($ in millions): Three Months Ended Three Months Ended Six Months Ended Six Months June 30, 2015 June 30, 2014 June 30, 2015 June 30, 2014 Revenue $ 1.3 1.0 $ 2.4 1.6 Gain on sale of investment — — 1.3 — Operating and other expenses (0.9 ) (0.9 ) (1.8 ) (1.4 ) Net income $ 0.4 0.1 $ 1.9 0.2 The members' equity and net income of the consolidated VIEs are allocated to the noncontrolling interest holders as Noncontrolling interest on our Consolidated Balance Sheets and as Net income attributable to noncontrolling interest in our Consolidated Statements of Comprehensive Income, respectively. Impairment We review our investments in real estate ventures on a quarterly basis, or as otherwise deemed necessary, for indications that we may not be able to recover the carrying value of our investments and whether such investments are other than temporarily impaired. Our assessments consider the existence of impairment indicators at the underlying real estate assets that comprise the majority of our investments. Such assessments, in regards to both the investment levels and underlying asset levels, are based on evaluations of regular updates to future cash flow models and on factors such as operational performance, market conditions, major tenancy matters, legal and environmental concerns, and our ability and intent to hold each investment. When events or changes in circumstances indicate that the carrying amount of one of our investments in real estate ventures may be other than temporarily impaired, we consider the likelihood of recoverability of the carrying amount of our investment as well as the estimated fair value and record an impairment charge as applicable. Impairment charges to write down the carrying value of the real estate assets underlying our investments, our proportionate share of which is recognized within Equity earnings from real estate ventures, are generally the result of completing discounted cash flow models that primarily rely upon Level 3 inputs to determine fair value. Impairment charges recorded within Equity earnings from real estate ventures aggregated to $0.6 million for the three months ended June 30, 2015 . There were no impairment charges included in Equity earnings from real estate ventures for the three months ended June 30, 2014 . Impairment charges aggregated to $4.2 million and $0.8 million for the six months ended June 30, 2015 and 2014 , respectively. Fair Value We report our investments in certain real estate ventures at fair value. For such investments, we increase or decrease our investment each reporting period by the estimated change in fair value, which activity is reflected as gains or losses in our Consolidated Statements of Comprehensive Income within Equity earnings from real estate ventures. At June 30, 2015 and December 31, 2014 , we had $139.0 million and $113.6 million , respectively, of investments that were reported at fair value. Fair value was estimated utilizing net asset value (NAV) per share (or its equivalent), generally a Level 3 input in the fair value hierarchy, as provided by our investees. Critical inputs to NAV estimates included valuations of the underlying real estate assets and borrowings, which incorporate investment-specific assumptions such as discount rates, capitalization rates, rental and expense growth rates and asset-specific market borrowing rates. No adjustments to NAV estimates provided by investees, including adjustments to contemplate any restrictions to the transferability of ownership interests embedded within investment agreements to which we are a party, were considered necessary based upon the following factors: (1) our understanding of the methodology utilized and inputs incorporated to estimate NAV at the investee level derived through LaSalle's role as advisor or manager of these ventures; (2) consideration of market demand for the specific types of real estate assets held by each venture; and (3) contemplation of real estate and capital markets conditions in the localities in which these ventures operate. The following table shows the roll forward of our investments in real estate ventures that are accounted for at fair value ($ in millions): 2015 2014 Fair value investments as of January 1, $ 113.6 78.9 Investments 22.7 7.0 Distributions (2.7 ) (0.5 ) Net fair value gain 7.0 2.7 Foreign currency translation adjustments, net (1.6 ) 0.5 Fair value investments as of June 30, $ 139.0 88.6</t>
  </si>
  <si>
    <t>Stock-based Compensation</t>
  </si>
  <si>
    <t>Disclosure of Compensation Related Costs, Share-based Payments [Abstract]</t>
  </si>
  <si>
    <t>(7) Stock-Based Compensation Restricted Stock Unit Awards Along with cash-based salaries and performance-based annual cash incentive awards, restricted stock unit awards represent an important element of our compensation program. Restricted stock unit activity for the three months ended June 30, 2015 and 2014 is as follows: Shares Weighted Average Weighted Average Unvested at April 1, 2015 819.6 $ 101.13 Granted 10.2 172.93 Vested (14.3 ) 85.82 Forfeited (6.5 ) 87.58 Unvested at June 30, 2015 809.0 $ 102.41 2.15 Unvested shares expected to vest 785.9 $ 102.62 2.16 Unvested at April 1, 2014 1,031.1 $ 80.92 Granted 13.1 121.12 Vested (10.7 ) 34.13 Forfeited (6.2 ) 79.28 Unvested at June 30, 2014 1,027.3 $ 81.93 2.15 Unvested shares expected to vest 993.6 $ 82.10 2.16 Restricted stock unit activity for the six months ended June 30, 2015 and 2014 is as follows: Shares Weighted Average Weighted Average Unvested at January 1, 2015 745.3 $ 90.43 Granted 130.3 160.91 Vested (56.1 ) 81.94 Forfeited (10.5 ) 88.16 Unvested at June 30, 2015 809.0 $ 102.41 2.15 Unvested shares expected to vest 785.9 $ 102.62 2.16 Unvested at January 1, 2014 1,025.3 $ 73.10 Granted 148.4 118.66 Vested (140.2 ) 56.36 Forfeited (6.2 ) 79.28 Unvested at June 30, 2014 1,027.3 $ 81.93 2.15 Unvested shares expected to vest 993.6 $ 82.10 2.16 We determine the fair value of restricted stock units based on the closing market price of the Company's common stock on the grant date. As of June 30, 2015 , we had $32.1 million of unamortized deferred compensation related to unvested restricted stock units, which is anticipated to be recognized over varying periods into 2020 . Shares vested during the three months ended June 30, 2015 and 2014 had grant date fair values of $1.2 million and $0.4 million , respectively, and $4.6 million and $7.9 million for the six months ended June 30, 2015 and 2014 , respectively. Shares granted during the three months ended June 30, 2015 and 2014 , had grant date fair values of $1.8 million and $1.6 million , respectively, and $21.0 million and $17.6 million for the six months ended June 30, 2015 and 2014 , respectively. Other Stock Compensation Programs We maintain a stock-based compensation plan for our United Kingdom and Ireland-based employees, the Jones Lang LaSalle Savings Related Share Option Plan ("Save as You Earn" or "SAYE"). Under this plan, employees make an annual election to contribute to the plan to purchase stock at a 15% discount from the market price at the beginning of the plan's three and five year vesting periods. No options were issued during the six months ended June 30, 2015 and 2014 . The fair value of options granted under the SAYE plan are amortized over their respective vesting periods. There were approximately 162,700 and 176,400 options outstanding under the SAYE plan at June 30, 2015 and December 31, 2014 , respectively.</t>
  </si>
  <si>
    <t>Retirement Plans</t>
  </si>
  <si>
    <t>Compensation and Retirement Disclosure [Abstract]</t>
  </si>
  <si>
    <t>(8) Retirement Plans We maintain four contributory defined benefit pension plans in the United Kingdom, Ireland and Holland to provide retirement benefits to eligible employees. It is our policy to fund the minimum annual contributions required by applicable regulations. We use a December 31 measurement date for our plans. Net periodic pension cost (income) consisted of the following ($ in millions): Three Months Three Months Six Months Ended Six Months June 30, 2015 June 30, 2014 June 30, 2015 June 30, 2014 Employer service cost - benefits earned during the period $ 1.3 1.0 $ 2.6 1.9 Interest cost on projected benefit obligation 3.7 4.1 7.3 8.2 Expected return on plan assets (5.3 ) (6.2 ) (10.5 ) (12.4 ) Net amortization of deferrals 0.8 0.3 1.6 0.5 Recognized actuarial loss 0.4 — 0.8 0.1 Net periodic pension cost (income) $ 0.9 (0.8 ) $ 1.8 (1.7 ) The expected return on plan assets, included in net periodic pension cost (income) during 2015 was based on forecasted long-term rates of return on the plan assets of each individual plan; expected returns range from 2.7% to 5.8% . For the three months ended June 30, 2015 and 2014 , we made payments of $2.6 million and $3.0 million , respectively, to these plans. For the six months ended June 30, 2015 and 2014 , we made payments of $5.4 million and $6.6 million , respectively, to these plans. We expect to contribute an additional $7.6 million to these plans during the last six months of 2015 , for a total of $13.0 million in 2015 . We contributed $14.6 million to these plans during the year ended December 31, 2014 .</t>
  </si>
  <si>
    <t>Fair Value Measurements</t>
  </si>
  <si>
    <t>Fair Value Disclosures [Abstract]</t>
  </si>
  <si>
    <t>(9) Fair Value Measurements ASC 820, "Fair Value Measurements and Disclosures," establishes a framework for measuring fair value highlighted by the following three-tier fair value hierarchy: • Level 1. Observable inputs such as quoted prices for identical assets or liabilities in active markets; • Level 2. Inputs, other than the quoted prices in active markets, that are observable either directly or indirectly; and • Level 3. Unobservable inputs in which there is little or no market data, which require the reporting entity to develop its own assumptions. There were no transfers among levels of valuations during either the three and six months ended June 30, 2015 or 2014 . Financial Instruments Our financial instruments include Cash and cash equivalents, Trade receivables, Notes and other receivables, Warehouse receivables, Accounts payable, Short-term borrowings, Warehouse facility, Credit facility, Long-term senior notes and foreign currency exchange contracts. The estimated fair value of Cash and cash equivalents, Trade receivables, Notes and other receivables, Warehouse receivables, Accounts payable, and the Warehouse facility approximates their carrying amounts due to the short maturity of these instruments. The estimated fair value of our Credit facility and Short-term borrowings approximates their carrying value given the variable interest rate terms and market spreads. We estimated the fair value of our Long-term senior notes as $281.7 million and $285.3 million at June 30, 2015 and December 31, 2014 , respectively, using dealer quotes that are Level 2 inputs in the fair value hierarchy. The carrying value of our Long-term senior notes was $275.0 million at June 30, 2015 and December 31, 2014 . We record Warehouse receivables at the lower of cost or fair value based on the committed purchase price. When applicable, we determine the fair value of Warehouse receivables based on readily observable Level 2 inputs. Recurring Fair Value Measurements The following table categorizes by level in the fair value hierarchy the estimated fair value at June 30, 2015 and December 31, 2014 of our assets and liabilities that are measured at fair value on a recurring basis ($ in millions): June 30, 2015 December 31, 2014 Level 2 Level 3 Level 2 Level 3 Assets Foreign currency forward contracts receivable $ 14.4 — $ 10.5 — Deferred compensation plan assets 126.6 — 111.2 — Investments in real estate ventures - fair value — 139.0 — 113.6 Total assets at fair value $ 141.0 139.0 $ 121.7 113.6 Liabilities Foreign currency forward contracts payable $ 10.8 — $ 18.2 — Deferred compensation plan liabilities 126.1 — 107.9 — Total liabilities at fair value $ 136.9 — $ 126.1 — Foreign Currency Forward Contracts We regularly use foreign currency forward contracts to manage our currency exchange rate risk related to intercompany lending and cash management practices. We estimate the fair value of these contracts based on current market rates. The inputs for these valuations are Level 2 inputs in the fair value hierarchy. At June 30, 2015 , these forward exchange contracts had a gross notional value of $1.90 billion ( $976.0 million on a net basis) and were recorded on our Consolidated Balance Sheet as Other current assets of $14.4 million and Other current liabilities of $10.8 million . At December 31, 2014 , these forward exchange contracts had a gross notional value of $2.03 billion ( $1.19 billion on a net basis) and were recorded on our Consolidated Balance Sheet as Other current assets of $10.5 million and Other current liabilities of $18.2 million . The revaluations of our foreign currency forward contracts resulted in net gains of $3.6 million and $3.5 million for the three months ended June 30, 2015 and 2014 , respectively. Gains and losses from the revaluation of these contracts are recognized as a component of Operating, administrative and other expense and are offset by the gains and losses recognized on the revaluation of intercompany loans and other foreign currency balances such that the impact to net income was not significant for either of the three or six months ended June 30, 2015 or 2014 . The asset and liability positions recorded for our foreign currency forward contracts are based on the net payable or net receivable position with the financial institutions from which we purchase these contracts. The $14.4 million asset at June 30, 2015 was comprised of gross contracts with receivable positions of $14.7 million and payable positions of $0.3 million . The $10.8 million liability at June 30, 2015 was comprised of gross contracts with receivable positions of $0.9 million and payable positions of $11.7 million . At December 31, 2014 , the $10.5 million asset was comprised of gross contracts with receivable positions of $12.5 million and payable positions of $2.0 million . The $18.2 million liability at December 31, 2014 , was comprised of gross contracts with receivable positions of $1.1 million and payable positions of $19.3 million . Deferred Compensation Plan We maintain a deferred compensation plan for certain of our U.S. employees that allows them to defer portions of their compensation. We invest directly in insurance contracts which yield returns to fund these deferred compensation obligations. We recognize an asset for the amount that could be realized under these insurance contracts at the balance sheet date, and the deferred compensation obligation is adjusted to reflect the changes in the fair value of the amount owed to the employees. The inputs for this valuation are Level 2 inputs in the fair value hierarchy. This plan was recorded on our Consolidated Balance Sheet at June 30, 2015 , as Deferred compensation plan assets of $126.6 million within current assets, long-term Deferred compensation liabilities of $126.1 million , and as a reduction of equity, Shares held in trust, of $6.3 million . This plan was recorded on our Consolidated Balance Sheet at December 31, 2014 as Deferred compensation plan assets of $111.2 million , long-term Deferred compensation liabilities of $107.9 million , and as a reduction of equity, Shares held in trust, of $6.4 million . Investments in Real Estate Ventures We report certain direct investments in real estate ventures at fair value. We had $139.0 million and $113.6 million at June 30, 2015 and December 31, 2014 , respectively, of direct investments in real estate ventures that were reported at fair value. For these investments in real estate ventures, we increase or decrease our investment each reporting period by the change in the fair value of these investments. These fair value adjustments are reported in our Consolidated Statements of Comprehensive Income within Equity earnings from real estate ventures. As discussed in Note 6, Investments in Real Estate Ventures, we estimate the fair value of these investments using NAV per share (or its equivalent), generally a Level 3 input in the fair value hierarchy, provided by investees. Non-Recurring Fair Value Measurements We review our investments in real estate ventures, except those investments otherwise reported at fair value, on a quarterly basis, or as otherwise deemed necessary, for indications of whether we may not be able to recover the carrying value of our investments and whether such investments are other than temporarily impaired. When the carrying amount of the investment is in excess of the estimated future undiscounted cash flows, we use a discounted cash flow approach or other acceptable method to determine the fair value of the investment in computing the amount of the impairment. Our determination of fair value primarily relies on Level 3 inputs. We did not recognize any investment-level impairment losses during either of the three or six months ended June 30, 2015 or 2014 . See Note 6, Investments in Real Estate Ventures, for additional information, including information related to impairment charges recorded at the investee level.</t>
  </si>
  <si>
    <t>Debt</t>
  </si>
  <si>
    <t>Debt Disclosure [Abstract]</t>
  </si>
  <si>
    <t>(10) Debt Credit Facility On February 25, 2015, we amended and expanded our credit facility (the "Facility"), which resulted in: (1) an increase in our borrowing capacity from $1.2 billion to $2.0 billion ; (2) an extension of the maturity date from October 4, 2018 to February 25, 2020; (3) increases in certain add-backs to Adjusted EBITDA (as defined in the Facility) for the calculation of the leverage ratio to provide additional operating flexibility; and (4) a range of pricing from LIBOR plus 1.00% to 2.05% , with pricing as of June 30, 2015 at LIBOR plus 1.00% . Under this new agreement, our leverage ratio cannot exceed 3.50 to 1, except immediately following a material acquisition, in which case, the leverage ratio maximum is 4.00 to 1 for up to four consecutive quarters. Other key terms and conditions of the Facility were unchanged as part of the current amendment and expansion. At June 30, 2015 , we had outstanding borrowings under the Facility of $330.0 million and outstanding letters of credit of $23.0 million . At December 31, 2014 , we had no outstanding borrowings under the Facility and outstanding letters of credit of $22.0 million . The average outstanding borrowings under the Facility were $397.4 million and $491.8 million during the three months ended June 30, 2015 and 2014 , respectively, and $277.7 million and $383.3 million during the six months ended June 30, 2015 and 2014 , respectively. The effective interest rates on our Facility were 1.1% and 1.0% for the three months ended June 30, 2015 and 2014 , respectively, and 1.1% during both the six months ended June 30, 2015 and 2014 . We remained in compliance with all covenants under our Facility as of June 30, 2015 , including a minimum cash interest coverage ratio of 3.00 to 1 and the maximum leverage ratio discussed above. Included in debt for the calculation of the leverage ratio is the present value of deferred business acquisition obligations and included in Adjusted EBITDA (as defined in the Facility) are, among other things, (1) an add-back for stock-based compensation expense, (2) the addition of the EBITDA of acquired companies earned prior to acquisition, and (3) add-backs for certain impairment and non-recurring charges. In addition, we are restricted from, among other things, incurring certain levels of indebtedness to lenders outside of the Facility and disposing of a significant portion of our assets. Lender approval or waiver is required for certain levels of cash acquisitions and co-investment. We will continue to use the Facility for business acquisitions, working capital needs (including payment of accrued incentive compensation), co-investment activities, dividend payments, share repurchases, and capital expenditures. Short-Term Borrowings In addition to our Facility, we have the capacity to borrow up to an additional $42.1 million under local overdraft facilities. We had short-term borrowings (including capital lease obligations and local overdraft facilities) of $22.2 million and $19.6 million at June 30, 2015 and December 31, 2014 , respectively, of which $16.4 million and $14.6 million at June 30, 2015 and December 31, 2014 , respectively, was attributable to local overdraft facilities. Long-Term Senior Notes In November 2012 , in an underwritten public offering, we issued $275.0 million of Long-term senior notes due November 2022 (the "Notes"). The Notes bear interest at an annual rate of 4.4% , subject to adjustment if a credit rating assigned to the Notes is downgraded below an investment grade rating (or subsequently upgraded). Interest is payable semi-annually on May 15 and November 15 .</t>
  </si>
  <si>
    <t>Commitments and Contingencies</t>
  </si>
  <si>
    <t>Commitments and Contingencies Disclosure [Abstract]</t>
  </si>
  <si>
    <t>11) Commitments and Contingencies We are a defendant in various litigation matters arising in the ordinary course of business, some of which involve claims for damages that are substantial in amount. Many of these litigation matters are covered by insurance (including insurance provided through a consolidated captive insurance company as further discussed below), but they may nevertheless be subject to large deductibles and the amounts being claimed may exceed the available insurance. Although the ultimate liability for these matters cannot be determined, based upon information currently available, we believe the ultimate resolution of such claims and litigation will not have a material adverse effect on our financial position, results of operations or liquidity. In order to better manage our global insurance program and support our risk management efforts, we supplement our traditional insurance coverage for certain types of claims by using a wholly-owned captive insurance company. The level of risk retained by our captive insurance company, with respect to professional indemnity claims, is up to $2.5 million per claim, inclusive of the deductible. When a potential loss event occurs, management estimates the ultimate cost of the claim and accrues the related cost in Other current and long-term liabilities on our Consolidated Balance Sheets when probable and estimable. The following table shows the professional indemnity accrual activity and the related payments made during the six months ended June 30, 2015 and 2014 ($ in millions): Accrual Activity January 1, 2015 $ 9.2 New claims 2.5 Prior year claims adjustments 0.2 Claims paid — June 30, 2015 $ 11.9 January 1, 2014 $ 6.2 New claims 3.1 Prior year claims adjustments (0.2 ) Claims paid (0.6 ) June 30, 2014 $ 8.5</t>
  </si>
  <si>
    <t>Restructuring and Acquisition Charges</t>
  </si>
  <si>
    <t>Restructuring and Related Activities [Abstract]</t>
  </si>
  <si>
    <t>(12) Restructuring and Acquisition Charges There were $1.8 million and $2.6 million of Restructuring and acquisition charges included in Net income during the three and six months ended June 30, 2015 primarily consisting of (1) acquisition-related costs and (2) lease exit charges. For the three and six months ended June 30, 2014 , we recognized $5.5 million and $41.4 million , respectively, of Restructuring and acquisition charges, of which $34.5 million of the $41.4 million total was related to the write-off of an indemnification asset that arose from prior period acquisition activity. This write-off was offset by the recognition of a related previously unrecognized tax benefit of an equal amount in the provision for income taxes, and therefore had no impact on net income. The remaining $6.9 million of expense recognized during the six months ended June 30, 2014 consisted of (1) severance, (2) lease exit fair value reserve adjustments, and (3) other acquisition and information technology integration costs. The following table shows the restructuring and acquisition accrual activity, exclusive of the $34.5 million indemnification asset write-off in 2014, and the related payments made during the six months ended June 30, 2015 and 2014 ($ in millions): Severance Retention Bonuses Lease Exit Other Acquisition Costs Total January 1, 2015 $ 3.0 — 4.2 0.4 $ 7.6 Accruals — — 0.2 2.4 2.6 Payments made (1.4 ) — (1.9 ) (2.6 ) (5.9 ) June 30, 2015 $ 1.6 — 2.5 0.2 $ 4.3 Severance Retention Lease Other Total January 1, 2014 $ 3.8 0.4 5.9 0.4 $ 10.5 Accruals 2.4 — 3.2 1.3 6.9 Payments made (2.4 ) — (2.4 ) (1.6 ) (6.4 ) June 30, 2014 $ 3.8 0.4 6.7 0.1 $ 11.0 We expect that the majority of accrued severance and other accrued acquisition costs will be paid during the second half of 2015. Lease exit payments are dependent on the terms of various leases, which extend as far out as 2017.</t>
  </si>
  <si>
    <t>Noncontrolling Interest</t>
  </si>
  <si>
    <t>Noncontrolling Interest [Abstract]</t>
  </si>
  <si>
    <t>Noncontrolling Interest Disclosure [Text Block]</t>
  </si>
  <si>
    <t>(13) Noncontrolling Interest Changes in amounts attributable to noncontrolling interests are reflected in the Consolidated Statement of Changes in Equity, whereas changes in amounts attributable to redeemable noncontrolling interests are presented in the following table ($ in millions): Redeemable noncontrolling interests as of January 1, 2015 $ 13.4 Acquisition of redeemable noncontrolling interest (1) (2.8 ) Net income 0.2 Impact of exchange rate movements (0.9 ) Redeemable noncontrolling interests as of June 30, 2015 $ 9.9 (1) Reflects our redemption of a portion of the redeemable noncontrolling interest related to our 2014 acquisition of Tenzing AB and includes $0.2 million representing the difference between the redemption value and the carrying value of the acquired interest.</t>
  </si>
  <si>
    <t>Subsequent Event</t>
  </si>
  <si>
    <t>Subsequent Events [Abstract]</t>
  </si>
  <si>
    <t>(14) Subsequent Events S ubsequent to June 30, 2015, JLL announced the completion of the following business acquisitions: • AVM Partners - a Turkey-based retail management and leasing business; • LodgeTax - a U.S.-based leader in hotel real estate tax services and consulting; • Shelter Bay Retail Group - a California-based retail property management firm; • CMM Projekt &amp; Office Solutions GmbH - a German fit-out business to be integrated into our Tetris platform; and • Bluu - a United Kingdom-based fit out company also intended for integration into our Tetris platform. Total consideration, including maximum potential earn-out payments, of the above business acquisitions aggregated to $80.3 million .</t>
  </si>
  <si>
    <t>Revenue Recognition (Policies)</t>
  </si>
  <si>
    <t>Transactions commissions</t>
  </si>
  <si>
    <t>We recognize transaction commissions related to leasing services and capital markets services as revenue when we provide the related services unless future contingencies exist.</t>
  </si>
  <si>
    <t>Advisory and management fees</t>
  </si>
  <si>
    <t>Advisory and management fees related to property and facility management services, valuation services, corporate property services, consulting services and investment management are recognized in the period in which we perform the related services.</t>
  </si>
  <si>
    <t>Incentive fees</t>
  </si>
  <si>
    <t>We recognize incentive fees in the period earned, based on the performance of funds' investments, contractual benchmarks and other contractual formulas. If future contingencies exist, we defer recognition of the related revenue until the respective contingencies have been satisfied.</t>
  </si>
  <si>
    <t>Project and development management and construction management fees</t>
  </si>
  <si>
    <t>We recognize project and development management and construction management fees by applying the percentage of completion method of accounting. The efforts expended method is used to determine the extent of progress towards completion for project and development management fees, and the costs incurred to total estimated costs method is used for construction management fees. Certain construction management fees, which are gross construction services revenue reported net of subcontract costs, were $1.3 million and $1.2 million for the three months ended June 30, 2015 and 2014 , respectively, and $2.0 million and $2.4 million for the six months ended June 30, 2015 and 2014 , respectively. Gross construction services revenue totaled $21.8 million and $23.7 million for the three months ended June 30, 2015 and 2014 , respectively, and $39.0 million and $51.2 million for the six months ended June 30, 2015 and 2014 , respectively. Subcontract costs totaled $20.5 million and $22.5 million for the three months ended June 30, 2015 and 2014 , respectively, and $37.0 million and $48.8 million for the six months ended June 30, 2015 and 2014 , respectively. We included costs in excess of billings on uncompleted construction contracts of $3.3 million and $3.4 million in Trade receivables, and billings in excess of costs on uncompleted construction contracts of $5.1 million and $7.9 million , in Deferred income, as of June 30, 2015 and December 31, 2014 , respectively.</t>
  </si>
  <si>
    <t>Gross and net accounting</t>
  </si>
  <si>
    <t xml:space="preserve">Gross and Net Accounting: We follow the guidance of FASB Accounting Standards Codification ("ASC") 605-45, "Principal and Agent Considerations," when accounting for reimbursements received from clients. In certain of our businesses, primarily those involving management services, our clients reimburse us for expenses incurred on their behalf. We base the treatment of reimbursable expenses for financial reporting purposes upon the fee structure of the underlying contract. Accordingly, we report a contract that provides for fixed fees, fully inclusive of all personnel and other recoverable expenses, on a gross basis. When accounting on a gross basis, our reported revenue comprises the entire amount billed to our client and our reported expenses include all costs associated with the client. Certain contractual arrangements in our project and development services, including fit-out business activities and our facility management services, tend to have characteristics that result in accounting on a gross basis. In Note 4, Business Segments, for client assignments in property and facility management and in project and development services that are accounted for on a gross basis, we identify the gross contract costs, including vendor and subcontract costs ("gross contract costs"), and present separately their impact on both revenue and operating expenses in our RES segments. We exclude these gross contract costs from revenue and operating expenses in determining "fee revenue" and "fee-based operating expenses" in our segment presentation. We account for a contract on a net basis when the fee structure is comprised of at least two distinct elements, namely (1) a fixed management fee and (2) a separate component that allows for scheduled reimbursable personnel costs or other expenses to be billed directly to the client. When accounting on a net basis, we include the fixed management fee in reported revenue and net the reimbursement against expenses. We base this accounting on the following factors, which define us as an agent rather than a principal: • The property owner or client, with ultimate approval rights relating to the employment and compensation of on-site personnel, and bearing all of the economic costs of such personnel, is determined to be the primary obligor in the arrangement; • Reimbursement to JLL is generally completed simultaneously with payment of payroll or soon thereafter; • The property owner is contractually obligated to fund all operating costs of the property from existing cash flow or direct funding from its building operating account and JLL bears little or no credit risk; and • JLL generally earns no margin on the reimbursement aspect of the arrangement, obtaining reimbursement only for actual costs incurred. We account for the majority of our service contracts on a net basis. The reimbursable costs associated with these net contracts aggregated approximately $416.9 million and $425.6 million for the three months ended June 30, 2015 and 2014 , respectively, and $965.6 million and $904.5 million for the six months ended June 30, 2015 and 2014 , respectively. The presentation of expenses pursuant to these arrangements under either a gross or net basis has no impact on operating income, net income or cash flows. Contracts accounted for on a gross basis resulted in certain costs reflected in revenue and operating expenses (gross contract costs) of $191.7 million and $191.2 million for the three months ended June 30, 2015 and 2014 , respectively, and $366.1 million and $350.9 million for the six months ended June 30, 2015 and 2014 , respectively. </t>
  </si>
  <si>
    <t>Business Segments (Tables)</t>
  </si>
  <si>
    <t>Summarized Unaudited Financial Information by Business Segments</t>
  </si>
  <si>
    <t>Summarized unaudited financial information by business segment for the three and six months ended June 30, 2015 and 2014 is as follows ($ in thousands): Three Months Ended Three Months Ended Six Months Ended Six Months Ended June 30, 2015 June 30, 2014 June 30, 2015 June 30, 2014 Americas - Real Estate Services Revenue $ 597,470 544,082 $ 1,151,666 991,164 Equity earnings 570 967 916 1,202 Total segment revenue 598,040 545,049 1,152,582 992,366 Gross contract costs (52,937 ) (51,479 ) (105,896 ) (92,262 ) Total segment fee revenue 545,103 493,570 1,046,686 900,104 Operating expenses: Compensation, operating and administrative expenses 536,685 484,750 1,040,261 901,759 Depreciation and amortization 15,322 13,531 30,873 26,842 Total segment operating expenses 552,007 498,281 1,071,134 928,601 Gross contract costs (52,937 ) (51,479 ) (105,896 ) (92,262 ) Total fee-based segment operating expenses 499,070 446,802 965,238 836,339 Operating income $ 46,033 46,768 $ 81,448 63,765 EMEA - Real Estate Services Revenue $ 416,259 395,643 $ 742,033 707,525 Equity earnings 1,112 — 744 — Total segment revenue 417,371 395,643 742,777 707,525 Gross contract costs (90,060 ) (86,673 ) (161,922 ) (164,525 ) Total segment fee revenue 327,311 308,970 580,855 543,000 Operating expenses: Compensation, operating and administrative expenses 379,106 365,360 702,192 676,706 Depreciation and amortization 6,073 5,504 11,299 10,948 Total segment operating expenses 385,179 370,864 713,491 687,654 Gross contract costs (90,060 ) (86,673 ) (161,922 ) (164,525 ) Total fee-based segment operating expenses 295,119 284,191 551,569 523,129 Operating income $ 32,192 24,779 $ 29,286 19,871 Continued: Summarized unaudited financial information by business segment for the three and six months ended June 30, 2015 and 2014 is as follows ($ in thousands): Three Months Ended Three Months Ended Six Months Ended Six Months Ended June 30, 2015 June 30, 2014 June 30, 2015 June 30, 2014 Asia Pacific - Real Estate Services Revenue $ 279,573 267,477 $ 517,322 482,182 Equity earnings (loss) 74 4 22 (79 ) Total segment revenue 279,647 267,481 517,344 482,103 Gross contract costs (48,669 ) (53,096 ) (98,257 ) (94,063 ) Total segment fee revenue 230,978 214,385 419,087 388,040 Operating expenses: Compensation, operating and administrative expenses 259,878 248,454 489,500 458,759 Depreciation and amortization 3,583 3,257 7,222 6,425 Total segment operating expenses 263,461 251,711 496,722 465,184 Gross contract costs (48,669 ) (53,096 ) (98,257 ) (94,063 ) Total fee-based segment operating expenses 214,792 198,615 398,465 371,121 Operating income $ 16,186 15,770 $ 20,622 16,919 LaSalle Revenue $ 80,173 70,002 $ 165,965 133,775 Equity earnings 25,372 11,520 36,829 20,270 Total segment revenue 105,545 81,522 202,794 154,045 Operating expenses: Compensation, operating and administrative expenses 67,516 58,746 136,346 114,425 Depreciation and amortization 517 488 1,024 976 Total segment operating expenses 68,033 59,234 137,370 115,401 Operating income $ 37,512 22,288 $ 65,424 38,644 Segment Reconciling Items Total segment revenue $ 1,400,603 1,289,695 $ 2,615,497 2,336,039 Reclassification of equity earnings 27,128 12,491 38,511 21,393 Total revenue 1,373,475 1,277,204 2,576,986 2,314,646 Total segment operating expenses before restructuring and acquisition charges 1,268,680 1,180,090 2,418,717 2,196,840 Operating income before restructuring and acquisition charges 104,795 97,114 158,269 117,806 Restructuring and acquisition charges 1,832 5,458 2,648 41,416 Operating income $ 102,963 91,656 $ 155,621 76,390</t>
  </si>
  <si>
    <t>Business Combinations, Goodwill and Other Intangible Assets (Tables)</t>
  </si>
  <si>
    <t>Movements in Goodwill by Reporting Segment</t>
  </si>
  <si>
    <t>The following table details, by reporting segment, the current year movements in goodwill with indefinite useful lives ($ in millions): Real Estate Services Americas EMEA Asia Pacific LaSalle Consolidated Balance as of January 1, 2015 $ 1,008.3 650.4 230.8 18.4 1,907.9 Additions, net of adjustments 10.0 15.3 18.7 — 44.0 Impact of exchange rate movements (0.6 ) (14.1 ) (4.0 ) 0.1 (18.6 ) Balance as of June 30, 2015 $ 1,017.7 651.6 245.5 18.5 1,933.3</t>
  </si>
  <si>
    <t>Movements in Gross Carrying Amount and Accumulated Amortization of Finite-Lived Intangible Assets</t>
  </si>
  <si>
    <t>The following table details, by reporting segment, the current year movements in the gross carrying amount and accumulated amortization of our identifiable intangibles ($ in millions): Real Estate Services Americas EMEA Asia Pacific LaSalle Consolidated Gross Book Value Balance as of January 1, 2015 $ 103.4 43.8 9.5 7.0 163.7 Additions 2.3 0.7 1.9 — 4.9 Impact of exchange rate movements — (0.4 ) (0.2 ) (0.2 ) (0.8 ) Balance as of June 30, 2015 $ 105.7 44.1 11.2 6.8 167.8 Accumulated Amortization Balance as of January 1, 2015 $ (84.9 ) (31.0 ) (8.9 ) (0.1 ) (124.9 ) Amortization expense (3.4 ) (1.3 ) (0.2 ) — (4.9 ) Impact of exchange rate movements — 0.3 0.1 — 0.4 Balance as of June 30, 2015 $ (88.3 ) (32.0 ) (9.0 ) (0.1 ) (129.4 ) Net book value as of June 30, 2015 $ 17.4 12.1 2.2 6.7 38.4</t>
  </si>
  <si>
    <t>Future Amortization Expense for Finite-Lived Intangible Assets</t>
  </si>
  <si>
    <t>The remaining estimated future amortization expense by year for our identifiable intangible assets with finite useful lives at June 30, 2015 , is as follows ($ in millions): 2015 (6 months) $ 6.9 2016 7.7 2017 6.9 2018 4.6 2019 2.7 2020 2.4 Thereafter 0.6 Total $ 31.8</t>
  </si>
  <si>
    <t>Investments in Real Estate Ventures (Tables)</t>
  </si>
  <si>
    <t>Schedule of Equity Method Investments [Line Items]</t>
  </si>
  <si>
    <t>Schedule of Equity Method Investments [Table Text Block]</t>
  </si>
  <si>
    <t>The following table summarizes the above discussion relative to LIC II as of June 30, 2015 ($ in millions): Our effective ownership interest in co-investment vehicle 48.78 % Our maximum potential unfunded commitments $ 95.2 Our share of unfunded capital commitments to underlying funds 62.9 Our share of exposure on outstanding borrowings 3.9 Our maximum exposure, assuming facility is fully drawn 9.8</t>
  </si>
  <si>
    <t>Investments in real estate ventures</t>
  </si>
  <si>
    <t>The following table shows the roll forward of our investments in real estate ventures that are accounted for at fair value ($ in millions): 2015 2014 Fair value investments as of January 1, $ 113.6 78.9 Investments 22.7 7.0 Distributions (2.7 ) (0.5 ) Net fair value gain 7.0 2.7 Foreign currency translation adjustments, net (1.6 ) 0.5 Fair value investments as of June 30, $ 139.0 88.6</t>
  </si>
  <si>
    <t>Consolidated Variable Interest Entities [Member]</t>
  </si>
  <si>
    <t>Balance Sheet Amounts Consolidated for Variable Interest Entity [Table Text Block]</t>
  </si>
  <si>
    <t>Summarized balance sheets for our consolidated VIEs as of June 30, 2015 and December 31, 2014 are as follows ($ in millions): June 30, 2015 December 31, 2014 Property and equipment, net $ 32.4 37.8 Investment in real estate venture 5.4 5.0 Other assets 3.3 3.5 Total assets $ 41.1 46.3 Mortgage loans payable, included in other long-term liabilities $ 25.1 29.3 Total liabilities 25.1 29.3 Members' equity 16.0 17.0 Total liabilities and members' equity $ 41.1 46.3</t>
  </si>
  <si>
    <t>Comprehensive Income Amounts Consolidated for Variable Interest Entity [Table Text Block]</t>
  </si>
  <si>
    <t>Summarized statements of operations for our consolidated VIEs for the three and six months ended June 30, 2015 and 2014 are as follows ($ in millions): Three Months Ended Three Months Ended Six Months Ended Six Months June 30, 2015 June 30, 2014 June 30, 2015 June 30, 2014 Revenue $ 1.3 1.0 $ 2.4 1.6 Gain on sale of investment — — 1.3 — Operating and other expenses (0.9 ) (0.9 ) (1.8 ) (1.4 ) Net income $ 0.4 0.1 $ 1.9 0.2</t>
  </si>
  <si>
    <t>Stock-based Compensation (Tables)</t>
  </si>
  <si>
    <t>Restricted Stock Unit Activity</t>
  </si>
  <si>
    <t>Restricted stock unit activity for the three months ended June 30, 2015 and 2014 is as follows: Shares Weighted Average Weighted Average Unvested at April 1, 2015 819.6 $ 101.13 Granted 10.2 172.93 Vested (14.3 ) 85.82 Forfeited (6.5 ) 87.58 Unvested at June 30, 2015 809.0 $ 102.41 2.15 Unvested shares expected to vest 785.9 $ 102.62 2.16 Unvested at April 1, 2014 1,031.1 $ 80.92 Granted 13.1 121.12 Vested (10.7 ) 34.13 Forfeited (6.2 ) 79.28 Unvested at June 30, 2014 1,027.3 $ 81.93 2.15 Unvested shares expected to vest 993.6 $ 82.10 2.16 Restricted stock unit activity for the six months ended June 30, 2015 and 2014 is as follows: Shares Weighted Average Weighted Average Unvested at January 1, 2015 745.3 $ 90.43 Granted 130.3 160.91 Vested (56.1 ) 81.94 Forfeited (10.5 ) 88.16 Unvested at June 30, 2015 809.0 $ 102.41 2.15 Unvested shares expected to vest 785.9 $ 102.62 2.16 Unvested at January 1, 2014 1,025.3 $ 73.10 Granted 148.4 118.66 Vested (140.2 ) 56.36 Forfeited (6.2 ) 79.28 Unvested at June 30, 2014 1,027.3 $ 81.93 2.15 Unvested shares expected to vest 993.6 $ 82.10 2.16</t>
  </si>
  <si>
    <t>Retirement Plans Retirement Plans (Tables)</t>
  </si>
  <si>
    <t>Schedule of Net Benefit Costs [Table Text Block]</t>
  </si>
  <si>
    <t>Net periodic pension cost (income) consisted of the following ($ in millions): Three Months Three Months Six Months Ended Six Months June 30, 2015 June 30, 2014 June 30, 2015 June 30, 2014 Employer service cost - benefits earned during the period $ 1.3 1.0 $ 2.6 1.9 Interest cost on projected benefit obligation 3.7 4.1 7.3 8.2 Expected return on plan assets (5.3 ) (6.2 ) (10.5 ) (12.4 ) Net amortization of deferrals 0.8 0.3 1.6 0.5 Recognized actuarial loss 0.4 — 0.8 0.1 Net periodic pension cost (income) $ 0.9 (0.8 ) $ 1.8 (1.7 )</t>
  </si>
  <si>
    <t>Fair Value Measurements (Tables)</t>
  </si>
  <si>
    <t>Schedule of Fair Value, Assets and Liabilities Measured on Recurring Basis</t>
  </si>
  <si>
    <t>The following table categorizes by level in the fair value hierarchy the estimated fair value at June 30, 2015 and December 31, 2014 of our assets and liabilities that are measured at fair value on a recurring basis ($ in millions): June 30, 2015 December 31, 2014 Level 2 Level 3 Level 2 Level 3 Assets Foreign currency forward contracts receivable $ 14.4 — $ 10.5 — Deferred compensation plan assets 126.6 — 111.2 — Investments in real estate ventures - fair value — 139.0 — 113.6 Total assets at fair value $ 141.0 139.0 $ 121.7 113.6 Liabilities Foreign currency forward contracts payable $ 10.8 — $ 18.2 — Deferred compensation plan liabilities 126.1 — 107.9 — Total liabilities at fair value $ 136.9 — $ 126.1 —</t>
  </si>
  <si>
    <t>Commitments and Contingencies Commitments and Contingencies (Tables)</t>
  </si>
  <si>
    <t>Loss Contingencies [Line Items]</t>
  </si>
  <si>
    <t>Schedule of Loss Contingencies by Contingency [Table Text Block]</t>
  </si>
  <si>
    <t>The following table shows the professional indemnity accrual activity and the related payments made during the six months ended June 30, 2015 and 2014 ($ in millions): Accrual Activity January 1, 2015 $ 9.2 New claims 2.5 Prior year claims adjustments 0.2 Claims paid — June 30, 2015 $ 11.9 January 1, 2014 $ 6.2 New claims 3.1 Prior year claims adjustments (0.2 ) Claims paid (0.6 ) June 30, 2014 $ 8.5</t>
  </si>
  <si>
    <t>Restructuring and Acquisition Charges (Tables)</t>
  </si>
  <si>
    <t>Restructuring Charges and Related Payment Activity</t>
  </si>
  <si>
    <t>The following table shows the restructuring and acquisition accrual activity, exclusive of the $34.5 million indemnification asset write-off in 2014, and the related payments made during the six months ended June 30, 2015 and 2014 ($ in millions): Severance Retention Bonuses Lease Exit Other Acquisition Costs Total January 1, 2015 $ 3.0 — 4.2 0.4 $ 7.6 Accruals — — 0.2 2.4 2.6 Payments made (1.4 ) — (1.9 ) (2.6 ) (5.9 ) June 30, 2015 $ 1.6 — 2.5 0.2 $ 4.3 Severance Retention Lease Other Total January 1, 2014 $ 3.8 0.4 5.9 0.4 $ 10.5 Accruals 2.4 — 3.2 1.3 6.9 Payments made (2.4 ) — (2.4 ) (1.6 ) (6.4 ) June 30, 2014 $ 3.8 0.4 6.7 0.1 $ 11.0</t>
  </si>
  <si>
    <t>Noncontrolling Interest Noncontrolling Interest (Tables)</t>
  </si>
  <si>
    <t>Redeemable Noncontrolling Interest [Table Text Block]</t>
  </si>
  <si>
    <t>changes in amounts attributable to redeemable noncontrolling interests are presented in the following table ($ in millions): Redeemable noncontrolling interests as of January 1, 2015 $ 13.4 Acquisition of redeemable noncontrolling interest (1) (2.8 ) Net income 0.2 Impact of exchange rate movements (0.9 ) Redeemable noncontrolling interests as of June 30, 2015 $ 9.9 (1) Reflects our redemption of a portion of the redeemable noncontrolling interest related to our 2014 acquisition of Tenzing AB and includes $0.2 million representing the difference between the redemption value and the carrying value of the acquired interest.</t>
  </si>
  <si>
    <t>Revenue Recognition (Details) - USD ($) $ in Millions</t>
  </si>
  <si>
    <t>Construction management revenue, net of subcontractor costs</t>
  </si>
  <si>
    <t>Gross construction services revenue</t>
  </si>
  <si>
    <t>Subcontract costs</t>
  </si>
  <si>
    <t>Costs in excess of billings on uncompleted construction contracts</t>
  </si>
  <si>
    <t>Billings in excess of costs on uncompleted construction contracts</t>
  </si>
  <si>
    <t>Reimbursable contract costs</t>
  </si>
  <si>
    <t>Gross revenue and expenses for management services</t>
  </si>
  <si>
    <t>Business Segments (Details) - USD ($) $ in Thousands</t>
  </si>
  <si>
    <t>Segment revenue:</t>
  </si>
  <si>
    <t>Equity in earnings (losses)</t>
  </si>
  <si>
    <t>Total segment revenue</t>
  </si>
  <si>
    <t>Segment Reconciling Items:</t>
  </si>
  <si>
    <t>Total segment operating expenses before restructuring charges</t>
  </si>
  <si>
    <t>Segment Reporting Information Operating Income Before Restructuring Charges</t>
  </si>
  <si>
    <t>Reportable Subsegments [Member] | Americas [Member]</t>
  </si>
  <si>
    <t>Gross contract costs</t>
  </si>
  <si>
    <t>Total segment fee revenue</t>
  </si>
  <si>
    <t>Compensation, operating and administrative expenses</t>
  </si>
  <si>
    <t>Total fee based segment operating expenses</t>
  </si>
  <si>
    <t>Reportable Subsegments [Member] | EMEA [Member]</t>
  </si>
  <si>
    <t>Reportable Subsegments [Member] | Asia Pacific [Member]</t>
  </si>
  <si>
    <t>Investment Management [Member]</t>
  </si>
  <si>
    <t>Business Combinations (Details) $ in Thousands</t>
  </si>
  <si>
    <t>Jun. 30, 2015USD ($)acquisition</t>
  </si>
  <si>
    <t>Jun. 30, 2014USD ($)</t>
  </si>
  <si>
    <t>Dec. 31, 2014USD ($)</t>
  </si>
  <si>
    <t>Business Acquisition [Line Items]</t>
  </si>
  <si>
    <t>Minority Shareholder Redemption Liability, Increase (Decrease)</t>
  </si>
  <si>
    <t>Noncontrolling Interest, Decrease from Redemptions or Purchase of Interests</t>
  </si>
  <si>
    <t>Deferred acquisition obligations paid</t>
  </si>
  <si>
    <t>Payments for Repurchase of Redeemable Noncontrolling Interest</t>
  </si>
  <si>
    <t>Contingent Consideration Earn-Out, Fair Value</t>
  </si>
  <si>
    <t>Number of acquisitions subject to potential earn-out payments provisions | acquisition</t>
  </si>
  <si>
    <t>Maximum amount of the potential earn-out payments</t>
  </si>
  <si>
    <t>Business Combination, Contingent Consideration, Liability</t>
  </si>
  <si>
    <t>Unamortized intangibles and goodwill</t>
  </si>
  <si>
    <t>Goodwill</t>
  </si>
  <si>
    <t>Finite-Lived Intangible Assets, Net</t>
  </si>
  <si>
    <t>Identifiable intangibles with indefinite useful lives</t>
  </si>
  <si>
    <t>INDIA</t>
  </si>
  <si>
    <t>Business Combinations, Goodwill by Segment (Details) $ in Thousands</t>
  </si>
  <si>
    <t>Jun. 30, 2015USD ($)</t>
  </si>
  <si>
    <t>Goodwill [Roll Forward]</t>
  </si>
  <si>
    <t>Goodwill Additions, net of adjustments</t>
  </si>
  <si>
    <t>Goodwill, Translation Adjustments</t>
  </si>
  <si>
    <t>Americas [Member] | Reportable Subsegments [Member]</t>
  </si>
  <si>
    <t>EMEA [Member] | Reportable Subsegments [Member]</t>
  </si>
  <si>
    <t>Asia Pacific [Member] | Reportable Subsegments [Member]</t>
  </si>
  <si>
    <t>Business Combinations Other Intangibles by Segment (Details) - USD ($) $ in Thousands</t>
  </si>
  <si>
    <t>Schedule of Finite and Indefinite lived Intangible Assets by Segment [Line Items]</t>
  </si>
  <si>
    <t>Finite And Indefinite Lived Intangible Assets Gross</t>
  </si>
  <si>
    <t>Finite and Indefinite lived Intangible Assets, Additions</t>
  </si>
  <si>
    <t>Finite And Indefinite Lived Intangible Assets Translation Adjustments</t>
  </si>
  <si>
    <t>Amortization expense</t>
  </si>
  <si>
    <t>Impact of exchange rate movements</t>
  </si>
  <si>
    <t>Net book value as of end of period</t>
  </si>
  <si>
    <t>Finite-Lived Intangible Assets, Amortization Expense, Maturity Schedule [Abstract]</t>
  </si>
  <si>
    <t>2015 (6 months)</t>
  </si>
  <si>
    <t>Thereafter</t>
  </si>
  <si>
    <t>Investments in Real Estate Ventures (Details) $ in Thousands</t>
  </si>
  <si>
    <t>Jun. 30, 2015USD ($)investment</t>
  </si>
  <si>
    <t>Guarantor Obligations, Maximum Exposure, Undiscounted</t>
  </si>
  <si>
    <t>Property, Plant and Equipment, Net</t>
  </si>
  <si>
    <t>Total investments in real estate ventures</t>
  </si>
  <si>
    <t>Number of separate property or fund co-investments | investment</t>
  </si>
  <si>
    <t>Minimum ownership percentage in real estate ventures (in hundredths)</t>
  </si>
  <si>
    <t>1.00%</t>
  </si>
  <si>
    <t>Maximum ownership percentage in real estate ventures (in hundredths)</t>
  </si>
  <si>
    <t>15.00%</t>
  </si>
  <si>
    <t>Impairment [Abstract]</t>
  </si>
  <si>
    <t>Impairment charges</t>
  </si>
  <si>
    <t>Minimum expected period for vehicle to draw down on commitment</t>
  </si>
  <si>
    <t>3 years</t>
  </si>
  <si>
    <t>Maximum expected period for vehicle to draw down on commitment</t>
  </si>
  <si>
    <t>5 years</t>
  </si>
  <si>
    <t>Fair Value [Abstract]</t>
  </si>
  <si>
    <t>Fair value investments at beginning of the period</t>
  </si>
  <si>
    <t>Investments</t>
  </si>
  <si>
    <t>Distributions</t>
  </si>
  <si>
    <t>Unrealized Gain (Loss) on Investments</t>
  </si>
  <si>
    <t>Foreign currency translation adjustments, net</t>
  </si>
  <si>
    <t>Fair value investments at end of the period</t>
  </si>
  <si>
    <t>Other Liabilities, Noncurrent</t>
  </si>
  <si>
    <t>Liabilities</t>
  </si>
  <si>
    <t>Liabilities and Equity</t>
  </si>
  <si>
    <t>Net Income (Loss), Including Portion Attributable to Noncontrolling Interest</t>
  </si>
  <si>
    <t>LaSalle Investment Company II [Member]</t>
  </si>
  <si>
    <t>Unfunded capital commitments to the underlying funds for future funding of co-investments</t>
  </si>
  <si>
    <t>Partnership ownership interest (in hundredths)</t>
  </si>
  <si>
    <t>48.78%</t>
  </si>
  <si>
    <t>Revolving credit facility, maximum capacity</t>
  </si>
  <si>
    <t>Entity's maximum exposure, assuming facility was fully drawn</t>
  </si>
  <si>
    <t>Maximum loss exposure, amount</t>
  </si>
  <si>
    <t>Entity share of Unfunded Capital Commitments for Future Fundings</t>
  </si>
  <si>
    <t>Entity Share Of Exposure On Outstanding Borrowings</t>
  </si>
  <si>
    <t>Variable Interest Entities [Member]</t>
  </si>
  <si>
    <t>Variable Interest Entity, Nonconsolidated, Carrying Amount, Assets and Liabilities, Net</t>
  </si>
  <si>
    <t>Gains (Losses) on Sales of Investment Real Estate</t>
  </si>
  <si>
    <t>Other Expenses</t>
  </si>
  <si>
    <t>Other Assets</t>
  </si>
  <si>
    <t>Members' Equity</t>
  </si>
  <si>
    <t>Stock-based Compensation (Details) - USD ($) $ / shares in Units, $ in Millions</t>
  </si>
  <si>
    <t>Restricted Stock Units (RSUs)</t>
  </si>
  <si>
    <t>Restricted stock unit activity [Roll Forward]</t>
  </si>
  <si>
    <t>Unvested at beginning of period (in shares)</t>
  </si>
  <si>
    <t>Granted (in shares)</t>
  </si>
  <si>
    <t>Vested (in shares)</t>
  </si>
  <si>
    <t>Forfeited (in shares)</t>
  </si>
  <si>
    <t>Unvested at end of period (in shares)</t>
  </si>
  <si>
    <t>Unvested shares expected to vest (in shares)</t>
  </si>
  <si>
    <t>Restricted stock unit activity, additional disclosures [Abstract]</t>
  </si>
  <si>
    <t>Weighted average grant date fair value, beginning of period (in dollars per share)</t>
  </si>
  <si>
    <t>Weighted average grant date fair value, granted (in dollars per share)</t>
  </si>
  <si>
    <t>Weighted average grant date fair value, vested (in dollars per share)</t>
  </si>
  <si>
    <t>Weighted average grant date fair value, forfeited (in dollars per share)</t>
  </si>
  <si>
    <t>Weighted average grant date fair value, end of period (in dollars per share)</t>
  </si>
  <si>
    <t>Weighted average grant date fair value, unvested shares expected to vest (in dollars per share)</t>
  </si>
  <si>
    <t>Weighted average remaining contractual life, unvested shares outstanding and expected to vest</t>
  </si>
  <si>
    <t>2 years 1 month 24 days</t>
  </si>
  <si>
    <t>2 years 1 month 23 days</t>
  </si>
  <si>
    <t>Share-based Compensation Arrangement by Share-based Payment Award, Options, Vested and Expected to Vest, Exercisable, Weighted Average Remaining Contractual Term</t>
  </si>
  <si>
    <t>2 years 1 month 27 days</t>
  </si>
  <si>
    <t>Unamortized deferred compensation cost</t>
  </si>
  <si>
    <t>Fair value of shares vested</t>
  </si>
  <si>
    <t>Share Based Compensation Arrangement By ShareBased Payment Award, Equity Instruments Other Than Options, Grants In Period, Weighted Average Grant Date Fair Value</t>
  </si>
  <si>
    <t>Jones Lang Lasalle Savings Related Share Option Plan [Member] | Options</t>
  </si>
  <si>
    <t>Other Stock Compensation Programs [Abstract]</t>
  </si>
  <si>
    <t>Discount on purchase price (in hundredths)</t>
  </si>
  <si>
    <t>Options outstanding (in shares)</t>
  </si>
  <si>
    <t>Three year vesting | Jones Lang Lasalle Savings Related Share Option Plan [Member] | Options</t>
  </si>
  <si>
    <t>Share-based Compensation Arrangement by Share-based Payment Award [Line Items]</t>
  </si>
  <si>
    <t>Share-based Compensation Arrangement by Share-based Payment Award, Award Vesting Period</t>
  </si>
  <si>
    <t>Five year vesting | Jones Lang Lasalle Savings Related Share Option Plan [Member] | Options</t>
  </si>
  <si>
    <t>Retirement Plans (Details) $ in Millions</t>
  </si>
  <si>
    <t>12 Months Ended</t>
  </si>
  <si>
    <t>Jun. 30, 2015USD ($)plan</t>
  </si>
  <si>
    <t>Defined Benefit Plans and Other Postretirement Benefit Plans Table Text Block [Line Items]</t>
  </si>
  <si>
    <t>Contributory defined benefit pension plans | plan</t>
  </si>
  <si>
    <t>Net periodic pension cost [Abstract]</t>
  </si>
  <si>
    <t>Employer service cost - benefits earned during the period</t>
  </si>
  <si>
    <t>Interest cost on projected benefit obligation</t>
  </si>
  <si>
    <t>Expected return on plan assets</t>
  </si>
  <si>
    <t>Net amortization of deferrals</t>
  </si>
  <si>
    <t>Recognized actuarial loss</t>
  </si>
  <si>
    <t>Net periodic pension cost (income)</t>
  </si>
  <si>
    <t>Pension Plans [Member]</t>
  </si>
  <si>
    <t>Minimum expected return on plan assets (in hundredths)</t>
  </si>
  <si>
    <t>2.70%</t>
  </si>
  <si>
    <t>Maximum expected return on plan assets (in hundredths)</t>
  </si>
  <si>
    <t>5.80%</t>
  </si>
  <si>
    <t>Contributions [Abstract]</t>
  </si>
  <si>
    <t>Contributions to defined benefit pension plans</t>
  </si>
  <si>
    <t>Expected contributions in remainder of fiscal year</t>
  </si>
  <si>
    <t>Total contributions in fiscal year</t>
  </si>
  <si>
    <t>Fair Value Measurements (Assets and Liabilities Measured on a Recurring Basis) (Details) - USD ($) $ in Thousands</t>
  </si>
  <si>
    <t>Fair Value, Assets and Liabilities Measured on Recurring and Nonrecurring Basis [Line Items]</t>
  </si>
  <si>
    <t>Fair Value, Measurements, Recurring [Member] | Fair Value, Inputs, Level 2 [Member]</t>
  </si>
  <si>
    <t>Foreign currency forward contracts receivable</t>
  </si>
  <si>
    <t>Deferred compensation plan assets</t>
  </si>
  <si>
    <t>Total assets at fair value</t>
  </si>
  <si>
    <t>Foreign currency forward contracts payable</t>
  </si>
  <si>
    <t>Deferred compensation plan liabilities</t>
  </si>
  <si>
    <t>Total liabilities at fair value</t>
  </si>
  <si>
    <t>Fair Value, Measurements, Recurring [Member] | Fair Value, Inputs, Level 3 [Member]</t>
  </si>
  <si>
    <t>Fair Value Measurements (Details) - Fair Value, Measurements, Fair Value Hierarchy [Domain] - USD ($) $ in Millions</t>
  </si>
  <si>
    <t>Dec. 31, 2013</t>
  </si>
  <si>
    <t>Fair value of long-term debt</t>
  </si>
  <si>
    <t>Carrying amount of long term debt</t>
  </si>
  <si>
    <t>Foreign currency forward contracts, gross notional value</t>
  </si>
  <si>
    <t>Foreign currency forward contracts, net notional value</t>
  </si>
  <si>
    <t>Foreign Exchange Contracts, Fair Value Gain (loss)</t>
  </si>
  <si>
    <t>Deferred compensation plan, contra-equity, shares held in trust</t>
  </si>
  <si>
    <t>Fair value of investments</t>
  </si>
  <si>
    <t>Foreign Exchange Contract [Member]</t>
  </si>
  <si>
    <t>Derivative Asset, Fair Value, Gross Asset</t>
  </si>
  <si>
    <t>Derivative Asset, Fair Value, Gross Liability</t>
  </si>
  <si>
    <t>Derivative Liability, Fair Value, Gross Liability</t>
  </si>
  <si>
    <t>Derivative Liability, Fair Value, Gross Asset</t>
  </si>
  <si>
    <t>Debt (Details) - USD ($) $ in Thousands</t>
  </si>
  <si>
    <t>Nov. 30, 2012</t>
  </si>
  <si>
    <t>Line of Credit Facility [Line Items]</t>
  </si>
  <si>
    <t>Letters of Credit Outstanding, Amount</t>
  </si>
  <si>
    <t>Amount outstanding</t>
  </si>
  <si>
    <t>Unsecured Credit Facility [Member]</t>
  </si>
  <si>
    <t>Maximum borrowing capacity</t>
  </si>
  <si>
    <t>Outstanding borrowings on the revolving credit facility</t>
  </si>
  <si>
    <t>Average outstanding borrowings</t>
  </si>
  <si>
    <t>Pricing on the Facility based on market rates</t>
  </si>
  <si>
    <t>LIBOR plus 1.00% to 2.05%</t>
  </si>
  <si>
    <t>Description of Variable Rate Basis</t>
  </si>
  <si>
    <t>LIBOR</t>
  </si>
  <si>
    <t>Basis spread on variable rate (in hundredths)</t>
  </si>
  <si>
    <t>Line of credit, interest rate during period</t>
  </si>
  <si>
    <t>1.10%</t>
  </si>
  <si>
    <t>Covenant terms, minimum leverage ratio through September 2014</t>
  </si>
  <si>
    <t>350.00%</t>
  </si>
  <si>
    <t>Covenant Terms Minimum Leverage Ratio Through Specified Date Following a Material Acquisition</t>
  </si>
  <si>
    <t>400.00%</t>
  </si>
  <si>
    <t>Covenant terms, minimum cash interest coverage ratio</t>
  </si>
  <si>
    <t>300.00%</t>
  </si>
  <si>
    <t>Overdraft Facilities [Member]</t>
  </si>
  <si>
    <t>Borrowing capacity remaining</t>
  </si>
  <si>
    <t>Bank Overdrafts</t>
  </si>
  <si>
    <t>Long-Term Senior Notes [Member]</t>
  </si>
  <si>
    <t>Debt Instrument, Face Amount</t>
  </si>
  <si>
    <t>Debt Instrument, Interest Rate, Stated Percentage</t>
  </si>
  <si>
    <t>4.40%</t>
  </si>
  <si>
    <t>Minimum [Member]</t>
  </si>
  <si>
    <t>Maximum [Member]</t>
  </si>
  <si>
    <t>2.05%</t>
  </si>
  <si>
    <t>Commitments and Contingencies (Details) - USD ($) $ in Millions</t>
  </si>
  <si>
    <t>Level of risk retained by our captive insurance company (per claim)</t>
  </si>
  <si>
    <t>Loss Contingency Accrual [Roll Forward]</t>
  </si>
  <si>
    <t>Loss Contingency Accrual</t>
  </si>
  <si>
    <t>Loss Contingency Accrual, Provision</t>
  </si>
  <si>
    <t>Loss Contingency Accrual, Provision Adjustment</t>
  </si>
  <si>
    <t>Loss Contingency Accrual, Payments</t>
  </si>
  <si>
    <t>Restructuring and Acquisition Charges (Details) - USD ($) $ in Thousands</t>
  </si>
  <si>
    <t>Restructuring Cost and Reserve [Line Items]</t>
  </si>
  <si>
    <t>Restructuring charges</t>
  </si>
  <si>
    <t>Restructuring reserve [Roll Forward]</t>
  </si>
  <si>
    <t>Restructuring reserve, beginning balance</t>
  </si>
  <si>
    <t>Payments made</t>
  </si>
  <si>
    <t>Restructuring reserve, ending balance</t>
  </si>
  <si>
    <t>Business Combination, Indemnification Assets</t>
  </si>
  <si>
    <t>Severance [Member]</t>
  </si>
  <si>
    <t>Retention Bonuses [Member]</t>
  </si>
  <si>
    <t>Lease Exit [Member]</t>
  </si>
  <si>
    <t>Other Acquisition Costs [Member]</t>
  </si>
  <si>
    <t>Noncontrolling Interest Noncontrolling Interest (Details) - Jun. 30, 2015 - USD ($) $ in Thousands</t>
  </si>
  <si>
    <t>Noncontrolling Interest, Change in Redemption Value</t>
  </si>
  <si>
    <t>Other Comprehensive Income (Loss), Foreign Currency Transaction and Translation Adjustment, before Tax, Portion Attributable to Noncontrolling Interest</t>
  </si>
  <si>
    <t>Change in fair value of redeemable noncontrolling interest</t>
  </si>
  <si>
    <t>Subsequent Events Subsequent Event (Details) $ in Millions</t>
  </si>
  <si>
    <t>1 Months Ended</t>
  </si>
  <si>
    <t>Aug. 05, 2015USD ($)</t>
  </si>
  <si>
    <t>Subsequent Event [Member]</t>
  </si>
  <si>
    <t>Subsequent Event [Line Items]</t>
  </si>
  <si>
    <t>Business Combination, Consideration Transferred</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037976</v>
      </c>
    </row>
    <row spans="1:3" r="6">
      <c t="s" s="4" r="A6">
        <v>8</v>
      </c>
      <c t="s" s="4" r="B6">
        <v>9</v>
      </c>
    </row>
    <row spans="1:3" r="7">
      <c t="s" s="4" r="A7">
        <v>10</v>
      </c>
      <c t="s" s="4" r="B7">
        <v>11</v>
      </c>
    </row>
    <row spans="1:3" r="8">
      <c t="s" s="4" r="A8">
        <v>12</v>
      </c>
      <c t="n" s="5" r="C8">
        <v>44963051</v>
      </c>
    </row>
    <row spans="1:3" r="9">
      <c t="s" s="4" r="A9">
        <v>13</v>
      </c>
      <c t="n" s="5" r="B9">
        <v>2015</v>
      </c>
    </row>
    <row spans="1:3" r="10">
      <c t="s" s="4" r="A10">
        <v>14</v>
      </c>
      <c t="s" s="6" r="B10">
        <v>15</v>
      </c>
    </row>
    <row spans="1:3" r="11">
      <c t="s" s="4" r="A11">
        <v>16</v>
      </c>
      <c t="s" s="4" r="B11">
        <v>17</v>
      </c>
    </row>
    <row spans="1:3" r="12">
      <c t="s" s="4" r="A12">
        <v>18</v>
      </c>
      <c t="s" s="4" r="B12">
        <v>19</v>
      </c>
    </row>
    <row spans="1:3" r="13">
      <c t="s" s="4" r="A13">
        <v>20</v>
      </c>
      <c t="s" s="4" r="B13">
        <v>21</v>
      </c>
    </row>
    <row spans="1:3" r="14">
      <c t="s" s="4" r="A14">
        <v>22</v>
      </c>
      <c t="s" s="4" r="B14">
        <v>23</v>
      </c>
    </row>
    <row spans="1:3" r="15">
      <c t="s" s="4" r="A15">
        <v>24</v>
      </c>
      <c t="s" s="4" r="B15">
        <v>25</v>
      </c>
    </row>
    <row spans="1:3" r="16">
      <c t="s" s="4" r="A16">
        <v>26</v>
      </c>
      <c t="s" s="4" r="B1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20</v>
      </c>
      <c t="s" s="2" r="B1">
        <v>1</v>
      </c>
    </row>
    <row spans="1:2" r="2">
      <c t="s" s="2" r="B2">
        <v>2</v>
      </c>
    </row>
    <row spans="1:2" r="3">
      <c t="s" s="3" r="A3">
        <v>221</v>
      </c>
    </row>
    <row spans="1:2" r="4">
      <c t="s" s="4" r="A4">
        <v>91</v>
      </c>
      <c t="s" s="4" r="B4">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191034</v>
      </c>
      <c t="n" s="7" r="C3">
        <v>250413</v>
      </c>
    </row>
    <row spans="1:3" r="4">
      <c t="s" s="4" r="A4">
        <v>31</v>
      </c>
      <c t="n" s="5" r="B4">
        <v>1305467</v>
      </c>
      <c t="n" s="5" r="C4">
        <v>1375035</v>
      </c>
    </row>
    <row spans="1:3" r="5">
      <c t="s" s="4" r="A5">
        <v>32</v>
      </c>
      <c t="n" s="5" r="B5">
        <v>218003</v>
      </c>
      <c t="n" s="5" r="C5">
        <v>181377</v>
      </c>
    </row>
    <row spans="1:3" r="6">
      <c t="s" s="4" r="A6">
        <v>33</v>
      </c>
      <c t="n" s="5" r="B6">
        <v>32200</v>
      </c>
      <c t="n" s="5" r="C6">
        <v>83312</v>
      </c>
    </row>
    <row spans="1:3" r="7">
      <c t="s" s="4" r="A7">
        <v>34</v>
      </c>
      <c t="n" s="5" r="B7">
        <v>71730</v>
      </c>
      <c t="n" s="5" r="C7">
        <v>64963</v>
      </c>
    </row>
    <row spans="1:3" r="8">
      <c t="s" s="4" r="A8">
        <v>35</v>
      </c>
      <c t="n" s="5" r="B8">
        <v>131881</v>
      </c>
      <c t="n" s="5" r="C8">
        <v>135251</v>
      </c>
    </row>
    <row spans="1:3" r="9">
      <c t="s" s="4" r="A9">
        <v>36</v>
      </c>
      <c t="n" s="5" r="B9">
        <v>34633</v>
      </c>
      <c t="n" s="5" r="C9">
        <v>27825</v>
      </c>
    </row>
    <row spans="1:3" r="10">
      <c t="s" s="4" r="A10">
        <v>37</v>
      </c>
      <c t="n" s="5" r="B10">
        <v>1984948</v>
      </c>
      <c t="n" s="5" r="C10">
        <v>2118176</v>
      </c>
    </row>
    <row spans="1:3" r="11">
      <c t="s" s="4" r="A11">
        <v>38</v>
      </c>
      <c t="n" s="5" r="B11">
        <v>362988</v>
      </c>
      <c t="n" s="5" r="C11">
        <v>368361</v>
      </c>
    </row>
    <row spans="1:3" r="12">
      <c t="s" s="4" r="A12">
        <v>39</v>
      </c>
      <c t="n" s="5" r="B12">
        <v>1933280</v>
      </c>
      <c t="n" s="5" r="C12">
        <v>1907924</v>
      </c>
    </row>
    <row spans="1:3" r="13">
      <c t="s" s="4" r="A13">
        <v>40</v>
      </c>
      <c t="n" s="5" r="B13">
        <v>38367</v>
      </c>
      <c t="n" s="5" r="C13">
        <v>38841</v>
      </c>
    </row>
    <row spans="1:3" r="14">
      <c t="s" s="4" r="A14">
        <v>41</v>
      </c>
      <c t="n" s="5" r="B14">
        <v>333016</v>
      </c>
      <c t="n" s="5" r="C14">
        <v>297142</v>
      </c>
    </row>
    <row spans="1:3" r="15">
      <c t="s" s="4" r="A15">
        <v>42</v>
      </c>
      <c t="n" s="5" r="B15">
        <v>99396</v>
      </c>
      <c t="n" s="5" r="C15">
        <v>85749</v>
      </c>
    </row>
    <row spans="1:3" r="16">
      <c t="s" s="4" r="A16">
        <v>35</v>
      </c>
      <c t="n" s="5" r="B16">
        <v>102718</v>
      </c>
      <c t="n" s="5" r="C16">
        <v>90897</v>
      </c>
    </row>
    <row spans="1:3" r="17">
      <c t="s" s="4" r="A17">
        <v>43</v>
      </c>
      <c t="n" s="5" r="B17">
        <v>126627</v>
      </c>
      <c t="n" s="5" r="C17">
        <v>111234</v>
      </c>
    </row>
    <row spans="1:3" r="18">
      <c t="s" s="4" r="A18">
        <v>36</v>
      </c>
      <c t="n" s="5" r="B18">
        <v>61961</v>
      </c>
      <c t="n" s="5" r="C18">
        <v>57012</v>
      </c>
    </row>
    <row spans="1:3" r="19">
      <c t="s" s="4" r="A19">
        <v>44</v>
      </c>
      <c t="n" s="5" r="B19">
        <v>5043301</v>
      </c>
      <c t="n" s="5" r="C19">
        <v>5075336</v>
      </c>
    </row>
    <row spans="1:3" r="20">
      <c t="s" s="3" r="A20">
        <v>45</v>
      </c>
    </row>
    <row spans="1:3" r="21">
      <c t="s" s="4" r="A21">
        <v>46</v>
      </c>
      <c t="n" s="5" r="B21">
        <v>575807</v>
      </c>
      <c t="n" s="5" r="C21">
        <v>630037</v>
      </c>
    </row>
    <row spans="1:3" r="22">
      <c t="s" s="4" r="A22">
        <v>47</v>
      </c>
      <c t="n" s="5" r="B22">
        <v>662865</v>
      </c>
      <c t="n" s="5" r="C22">
        <v>990678</v>
      </c>
    </row>
    <row spans="1:3" r="23">
      <c t="s" s="4" r="A23">
        <v>48</v>
      </c>
      <c t="n" s="5" r="B23">
        <v>22150</v>
      </c>
      <c t="n" s="5" r="C23">
        <v>19623</v>
      </c>
    </row>
    <row spans="1:3" r="24">
      <c t="s" s="4" r="A24">
        <v>49</v>
      </c>
      <c t="n" s="5" r="B24">
        <v>16554</v>
      </c>
      <c t="n" s="5" r="C24">
        <v>16554</v>
      </c>
    </row>
    <row spans="1:3" r="25">
      <c t="s" s="4" r="A25">
        <v>50</v>
      </c>
      <c t="n" s="5" r="B25">
        <v>127332</v>
      </c>
      <c t="n" s="5" r="C25">
        <v>104565</v>
      </c>
    </row>
    <row spans="1:3" r="26">
      <c t="s" s="4" r="A26">
        <v>51</v>
      </c>
      <c t="n" s="5" r="B26">
        <v>39463</v>
      </c>
      <c t="n" s="5" r="C26">
        <v>49259</v>
      </c>
    </row>
    <row spans="1:3" r="27">
      <c t="s" s="4" r="A27">
        <v>52</v>
      </c>
      <c t="n" s="5" r="B27">
        <v>32200</v>
      </c>
      <c t="n" s="5" r="C27">
        <v>83312</v>
      </c>
    </row>
    <row spans="1:3" r="28">
      <c t="s" s="4" r="A28">
        <v>53</v>
      </c>
      <c t="n" s="5" r="B28">
        <v>0</v>
      </c>
      <c t="n" s="5" r="C28">
        <v>11158</v>
      </c>
    </row>
    <row spans="1:3" r="29">
      <c t="s" s="4" r="A29">
        <v>36</v>
      </c>
      <c t="n" s="5" r="B29">
        <v>146689</v>
      </c>
      <c t="n" s="5" r="C29">
        <v>141825</v>
      </c>
    </row>
    <row spans="1:3" r="30">
      <c t="s" s="4" r="A30">
        <v>54</v>
      </c>
      <c t="n" s="5" r="B30">
        <v>1623060</v>
      </c>
      <c t="n" s="5" r="C30">
        <v>2047011</v>
      </c>
    </row>
    <row spans="1:3" r="31">
      <c t="s" s="3" r="A31">
        <v>55</v>
      </c>
    </row>
    <row spans="1:3" r="32">
      <c t="s" s="4" r="A32">
        <v>56</v>
      </c>
      <c t="n" s="5" r="B32">
        <v>329998</v>
      </c>
      <c t="n" s="5" r="C32">
        <v>0</v>
      </c>
    </row>
    <row spans="1:3" r="33">
      <c t="s" s="4" r="A33">
        <v>57</v>
      </c>
      <c t="n" s="5" r="B33">
        <v>275000</v>
      </c>
      <c t="n" s="5" r="C33">
        <v>275000</v>
      </c>
    </row>
    <row spans="1:3" r="34">
      <c t="s" s="4" r="A34">
        <v>49</v>
      </c>
      <c t="n" s="5" r="B34">
        <v>17712</v>
      </c>
      <c t="n" s="5" r="C34">
        <v>17082</v>
      </c>
    </row>
    <row spans="1:3" r="35">
      <c t="s" s="4" r="A35">
        <v>58</v>
      </c>
      <c t="n" s="5" r="B35">
        <v>141799</v>
      </c>
      <c t="n" s="5" r="C35">
        <v>125857</v>
      </c>
    </row>
    <row spans="1:3" r="36">
      <c t="s" s="4" r="A36">
        <v>51</v>
      </c>
      <c t="n" s="5" r="B36">
        <v>46360</v>
      </c>
      <c t="n" s="5" r="C36">
        <v>68848</v>
      </c>
    </row>
    <row spans="1:3" r="37">
      <c t="s" s="4" r="A37">
        <v>36</v>
      </c>
      <c t="n" s="5" r="B37">
        <v>114512</v>
      </c>
      <c t="n" s="5" r="C37">
        <v>118969</v>
      </c>
    </row>
    <row spans="1:3" r="38">
      <c t="s" s="4" r="A38">
        <v>59</v>
      </c>
      <c t="n" s="5" r="B38">
        <v>2548441</v>
      </c>
      <c t="n" s="5" r="C38">
        <v>2652767</v>
      </c>
    </row>
    <row spans="1:3" r="39">
      <c t="s" s="4" r="A39">
        <v>60</v>
      </c>
      <c t="n" s="5" r="B39">
        <v>9905</v>
      </c>
      <c t="n" s="5" r="C39">
        <v>13449</v>
      </c>
    </row>
    <row spans="1:3" r="40">
      <c t="s" s="3" r="A40">
        <v>61</v>
      </c>
    </row>
    <row spans="1:3" r="41">
      <c t="s" s="4" r="A41">
        <v>62</v>
      </c>
      <c t="n" s="5" r="B41">
        <v>449</v>
      </c>
      <c t="n" s="5" r="C41">
        <v>448</v>
      </c>
    </row>
    <row spans="1:3" r="42">
      <c t="s" s="4" r="A42">
        <v>63</v>
      </c>
      <c t="n" s="5" r="B42">
        <v>974174</v>
      </c>
      <c t="n" s="5" r="C42">
        <v>961850</v>
      </c>
    </row>
    <row spans="1:3" r="43">
      <c t="s" s="4" r="A43">
        <v>64</v>
      </c>
      <c t="n" s="5" r="B43">
        <v>1751018</v>
      </c>
      <c t="n" s="5" r="C43">
        <v>1631145</v>
      </c>
    </row>
    <row spans="1:3" r="44">
      <c t="s" s="4" r="A44">
        <v>65</v>
      </c>
      <c t="n" s="5" r="B44">
        <v>-6329</v>
      </c>
      <c t="n" s="5" r="C44">
        <v>-6407</v>
      </c>
    </row>
    <row spans="1:3" r="45">
      <c t="s" s="4" r="A45">
        <v>66</v>
      </c>
      <c t="n" s="5" r="B45">
        <v>-254772</v>
      </c>
      <c t="n" s="5" r="C45">
        <v>-200239</v>
      </c>
    </row>
    <row spans="1:3" r="46">
      <c t="s" s="4" r="A46">
        <v>67</v>
      </c>
      <c t="n" s="5" r="B46">
        <v>2464540</v>
      </c>
      <c t="n" s="5" r="C46">
        <v>2386797</v>
      </c>
    </row>
    <row spans="1:3" r="47">
      <c t="s" s="4" r="A47">
        <v>68</v>
      </c>
      <c t="n" s="5" r="B47">
        <v>20415</v>
      </c>
      <c t="n" s="5" r="C47">
        <v>22323</v>
      </c>
    </row>
    <row spans="1:3" r="48">
      <c t="s" s="4" r="A48">
        <v>69</v>
      </c>
      <c t="n" s="5" r="B48">
        <v>2484955</v>
      </c>
      <c t="n" s="5" r="C48">
        <v>2409120</v>
      </c>
    </row>
    <row spans="1:3" r="49">
      <c t="s" s="4" r="A49">
        <v>70</v>
      </c>
      <c t="n" s="7" r="B49">
        <v>5043301</v>
      </c>
      <c t="n" s="7" r="C49">
        <v>507533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23</v>
      </c>
      <c t="s" s="2" r="B1">
        <v>1</v>
      </c>
    </row>
    <row spans="1:2" r="2">
      <c t="s" s="2" r="B2">
        <v>2</v>
      </c>
    </row>
    <row spans="1:2" r="3">
      <c t="s" s="3" r="A3">
        <v>224</v>
      </c>
    </row>
    <row spans="1:2" r="4">
      <c t="s" s="4" r="A4">
        <v>225</v>
      </c>
      <c t="s" s="4" r="B4">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80"/>
  </cols>
  <sheetData>
    <row spans="1:2" r="1">
      <c t="s" s="1" r="A1">
        <v>230</v>
      </c>
      <c t="s" s="2" r="B1">
        <v>1</v>
      </c>
    </row>
    <row spans="1:2" r="2">
      <c t="s" s="2" r="B2">
        <v>2</v>
      </c>
    </row>
    <row spans="1:2" r="3">
      <c t="s" s="3" r="A3">
        <v>194</v>
      </c>
    </row>
    <row spans="1:2" r="4">
      <c t="s" s="4" r="A4">
        <v>231</v>
      </c>
      <c t="s" s="4" r="B4">
        <v>232</v>
      </c>
    </row>
    <row spans="1:2" r="5">
      <c t="s" s="4" r="A5">
        <v>233</v>
      </c>
      <c t="s" s="4" r="B5">
        <v>234</v>
      </c>
    </row>
    <row spans="1:2" r="6">
      <c t="s" s="4" r="A6">
        <v>235</v>
      </c>
      <c t="s" s="4" r="B6">
        <v>236</v>
      </c>
    </row>
    <row spans="1:2" r="7">
      <c t="s" s="4" r="A7">
        <v>237</v>
      </c>
      <c t="s" s="4" r="B7">
        <v>238</v>
      </c>
    </row>
    <row spans="1:2" r="8">
      <c t="s" s="4" r="A8">
        <v>239</v>
      </c>
      <c t="s" s="4" r="B8">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41</v>
      </c>
      <c t="s" s="2" r="B1">
        <v>1</v>
      </c>
    </row>
    <row spans="1:2" r="2">
      <c t="s" s="2" r="B2">
        <v>2</v>
      </c>
    </row>
    <row spans="1:2" r="3">
      <c t="s" s="3" r="A3">
        <v>197</v>
      </c>
    </row>
    <row spans="1:2" r="4">
      <c t="s" s="4" r="A4">
        <v>242</v>
      </c>
      <c t="s" s="4" r="B4">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44</v>
      </c>
      <c t="s" s="2" r="B1">
        <v>1</v>
      </c>
    </row>
    <row spans="1:2" r="2">
      <c t="s" s="2" r="B2">
        <v>2</v>
      </c>
    </row>
    <row spans="1:2" r="3">
      <c t="s" s="3" r="A3">
        <v>200</v>
      </c>
    </row>
    <row spans="1:2" r="4">
      <c t="s" s="4" r="A4">
        <v>245</v>
      </c>
      <c t="s" s="4" r="B4">
        <v>246</v>
      </c>
    </row>
    <row spans="1:2" r="5">
      <c t="s" s="4" r="A5">
        <v>247</v>
      </c>
      <c t="s" s="4" r="B5">
        <v>248</v>
      </c>
    </row>
    <row spans="1:2" r="6">
      <c t="s" s="4" r="A6">
        <v>249</v>
      </c>
      <c t="s" s="4" r="B6">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51</v>
      </c>
      <c t="s" s="2" r="B1">
        <v>1</v>
      </c>
    </row>
    <row spans="1:2" r="2">
      <c t="s" s="2" r="B2">
        <v>2</v>
      </c>
    </row>
    <row spans="1:2" r="3">
      <c t="s" s="3" r="A3">
        <v>252</v>
      </c>
    </row>
    <row spans="1:2" r="4">
      <c t="s" s="4" r="A4">
        <v>253</v>
      </c>
      <c t="s" s="4" r="B4">
        <v>254</v>
      </c>
    </row>
    <row spans="1:2" r="5">
      <c t="s" s="4" r="A5">
        <v>255</v>
      </c>
      <c t="s" s="4" r="B5">
        <v>256</v>
      </c>
    </row>
    <row spans="1:2" r="6">
      <c t="s" s="4" r="A6">
        <v>257</v>
      </c>
    </row>
    <row spans="1:2" r="7">
      <c t="s" s="3" r="A7">
        <v>252</v>
      </c>
    </row>
    <row spans="1:2" r="8">
      <c t="s" s="4" r="A8">
        <v>258</v>
      </c>
      <c t="s" s="4" r="B8">
        <v>259</v>
      </c>
    </row>
    <row spans="1:2" r="9">
      <c t="s" s="4" r="A9">
        <v>260</v>
      </c>
      <c t="s" s="4" r="B9">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62</v>
      </c>
      <c t="s" s="2" r="B1">
        <v>1</v>
      </c>
    </row>
    <row spans="1:2" r="2">
      <c t="s" s="2" r="B2">
        <v>2</v>
      </c>
    </row>
    <row spans="1:2" r="3">
      <c t="s" s="3" r="A3">
        <v>206</v>
      </c>
    </row>
    <row spans="1:2" r="4">
      <c t="s" s="4" r="A4">
        <v>263</v>
      </c>
      <c t="s" s="4" r="B4">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65</v>
      </c>
      <c t="s" s="2" r="B1">
        <v>1</v>
      </c>
    </row>
    <row spans="1:2" r="2">
      <c t="s" s="2" r="B2">
        <v>2</v>
      </c>
    </row>
    <row spans="1:2" r="3">
      <c t="s" s="3" r="A3">
        <v>209</v>
      </c>
    </row>
    <row spans="1:2" r="4">
      <c t="s" s="4" r="A4">
        <v>266</v>
      </c>
      <c t="s" s="4" r="B4">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68</v>
      </c>
      <c t="s" s="2" r="B1">
        <v>1</v>
      </c>
    </row>
    <row spans="1:2" r="2">
      <c t="s" s="2" r="B2">
        <v>2</v>
      </c>
    </row>
    <row spans="1:2" r="3">
      <c t="s" s="3" r="A3">
        <v>212</v>
      </c>
    </row>
    <row spans="1:2" r="4">
      <c t="s" s="4" r="A4">
        <v>269</v>
      </c>
      <c t="s" s="4" r="B4">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71</v>
      </c>
      <c t="s" s="2" r="B1">
        <v>1</v>
      </c>
    </row>
    <row spans="1:2" r="2">
      <c t="s" s="2" r="B2">
        <v>2</v>
      </c>
    </row>
    <row spans="1:2" r="3">
      <c t="s" s="3" r="A3">
        <v>272</v>
      </c>
    </row>
    <row spans="1:2" r="4">
      <c t="s" s="4" r="A4">
        <v>273</v>
      </c>
      <c t="s" s="4" r="B4">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v>
      </c>
      <c t="s" s="2" r="B1">
        <v>2</v>
      </c>
      <c t="s" s="2" r="C1">
        <v>28</v>
      </c>
    </row>
    <row spans="1:3" r="2">
      <c t="s" s="3" r="A2">
        <v>72</v>
      </c>
    </row>
    <row spans="1:3" r="3">
      <c t="s" s="4" r="A3">
        <v>73</v>
      </c>
      <c t="n" s="7" r="B3">
        <v>24895</v>
      </c>
      <c t="n" s="7" r="C3">
        <v>17861</v>
      </c>
    </row>
    <row spans="1:3" r="4">
      <c t="s" s="4" r="A4">
        <v>74</v>
      </c>
      <c t="n" s="5" r="B4">
        <v>446595</v>
      </c>
      <c t="n" s="5" r="C4">
        <v>418332</v>
      </c>
    </row>
    <row spans="1:3" r="5">
      <c t="s" s="4" r="A5">
        <v>75</v>
      </c>
      <c t="n" s="5" r="B5">
        <v>129377</v>
      </c>
      <c t="n" s="5" r="C5">
        <v>124920</v>
      </c>
    </row>
    <row spans="1:3" r="6">
      <c t="s" s="4" r="A6">
        <v>76</v>
      </c>
      <c t="n" s="7" r="B6">
        <v>138960</v>
      </c>
      <c t="n" s="7" r="C6">
        <v>113602</v>
      </c>
    </row>
    <row spans="1:3" r="7">
      <c t="s" s="3" r="A7">
        <v>77</v>
      </c>
    </row>
    <row spans="1:3" r="8">
      <c t="s" s="4" r="A8">
        <v>78</v>
      </c>
      <c t="n" s="8" r="B8">
        <v>0.01</v>
      </c>
      <c t="n" s="8" r="C8">
        <v>0.01</v>
      </c>
    </row>
    <row spans="1:3" r="9">
      <c t="s" s="4" r="A9">
        <v>79</v>
      </c>
      <c t="n" s="5" r="B9">
        <v>100000000</v>
      </c>
      <c t="n" s="5" r="C9">
        <v>100000000</v>
      </c>
    </row>
    <row spans="1:3" r="10">
      <c t="s" s="4" r="A10">
        <v>80</v>
      </c>
      <c t="n" s="5" r="B10">
        <v>44880457</v>
      </c>
      <c t="n" s="5" r="C10">
        <v>44828779</v>
      </c>
    </row>
    <row spans="1:3" r="11">
      <c t="s" s="4" r="A11">
        <v>81</v>
      </c>
      <c t="n" s="5" r="B11">
        <v>44880457</v>
      </c>
      <c t="n" s="5" r="C11">
        <v>4482877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75</v>
      </c>
      <c t="s" s="2" r="B1">
        <v>1</v>
      </c>
    </row>
    <row spans="1:2" r="2">
      <c t="s" s="2" r="B2">
        <v>2</v>
      </c>
    </row>
    <row spans="1:2" r="3">
      <c t="s" s="3" r="A3">
        <v>221</v>
      </c>
    </row>
    <row spans="1:2" r="4">
      <c t="s" s="4" r="A4">
        <v>276</v>
      </c>
      <c t="s" s="4" r="B4">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78</v>
      </c>
      <c t="s" s="2" r="B1">
        <v>1</v>
      </c>
    </row>
    <row spans="1:2" r="2">
      <c t="s" s="2" r="B2">
        <v>2</v>
      </c>
    </row>
    <row spans="1:2" r="3">
      <c t="s" s="3" r="A3">
        <v>224</v>
      </c>
    </row>
    <row spans="1:2" r="4">
      <c t="s" s="4" r="A4">
        <v>279</v>
      </c>
      <c t="s" s="4" r="B4">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4"/>
  </cols>
  <sheetData>
    <row spans="1:6" r="1">
      <c t="s" s="1" r="A1">
        <v>281</v>
      </c>
      <c t="s" s="2" r="B1">
        <v>83</v>
      </c>
      <c t="s" s="2" r="D1">
        <v>1</v>
      </c>
    </row>
    <row spans="1:6" r="2">
      <c t="s" s="2" r="B2">
        <v>2</v>
      </c>
      <c t="s" s="2" r="C2">
        <v>84</v>
      </c>
      <c t="s" s="2" r="D2">
        <v>2</v>
      </c>
      <c t="s" s="2" r="E2">
        <v>84</v>
      </c>
      <c t="s" s="2" r="F2">
        <v>28</v>
      </c>
    </row>
    <row spans="1:6" r="3">
      <c t="s" s="3" r="A3">
        <v>194</v>
      </c>
    </row>
    <row spans="1:6" r="4">
      <c t="s" s="4" r="A4">
        <v>282</v>
      </c>
      <c t="n" s="9" r="B4">
        <v>1.3</v>
      </c>
      <c t="n" s="9" r="C4">
        <v>1.2</v>
      </c>
      <c t="n" s="7" r="D4">
        <v>2</v>
      </c>
      <c t="n" s="9" r="E4">
        <v>2.4</v>
      </c>
    </row>
    <row spans="1:6" r="5">
      <c t="s" s="4" r="A5">
        <v>283</v>
      </c>
      <c t="n" s="10" r="B5">
        <v>21.8</v>
      </c>
      <c t="n" s="10" r="C5">
        <v>23.7</v>
      </c>
      <c t="n" s="5" r="D5">
        <v>39</v>
      </c>
      <c t="n" s="10" r="E5">
        <v>51.2</v>
      </c>
    </row>
    <row spans="1:6" r="6">
      <c t="s" s="4" r="A6">
        <v>284</v>
      </c>
      <c t="n" s="10" r="B6">
        <v>20.5</v>
      </c>
      <c t="n" s="10" r="C6">
        <v>22.5</v>
      </c>
      <c t="n" s="5" r="D6">
        <v>37</v>
      </c>
      <c t="n" s="10" r="E6">
        <v>48.8</v>
      </c>
    </row>
    <row spans="1:6" r="7">
      <c t="s" s="4" r="A7">
        <v>285</v>
      </c>
      <c t="n" s="10" r="B7">
        <v>3.3</v>
      </c>
      <c t="n" s="10" r="D7">
        <v>3.3</v>
      </c>
      <c t="n" s="9" r="F7">
        <v>3.4</v>
      </c>
    </row>
    <row spans="1:6" r="8">
      <c t="s" s="4" r="A8">
        <v>286</v>
      </c>
      <c t="n" s="10" r="B8">
        <v>5.1</v>
      </c>
      <c t="n" s="10" r="D8">
        <v>5.1</v>
      </c>
      <c t="n" s="9" r="F8">
        <v>7.9</v>
      </c>
    </row>
    <row spans="1:6" r="9">
      <c t="s" s="4" r="A9">
        <v>287</v>
      </c>
      <c t="n" s="10" r="B9">
        <v>416.9</v>
      </c>
      <c t="n" s="10" r="C9">
        <v>425.6</v>
      </c>
      <c t="n" s="10" r="D9">
        <v>965.6</v>
      </c>
      <c t="n" s="10" r="E9">
        <v>904.5</v>
      </c>
    </row>
    <row spans="1:6" r="10">
      <c t="s" s="4" r="A10">
        <v>288</v>
      </c>
      <c t="n" s="9" r="B10">
        <v>191.7</v>
      </c>
      <c t="n" s="9" r="C10">
        <v>191.2</v>
      </c>
      <c t="n" s="9" r="D10">
        <v>366.1</v>
      </c>
      <c t="n" s="9" r="E10">
        <v>350.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90"/>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s="1" r="A1">
        <v>289</v>
      </c>
      <c t="s" s="2" r="B1">
        <v>83</v>
      </c>
      <c t="s" s="2" r="D1">
        <v>1</v>
      </c>
    </row>
    <row spans="1:5" r="2">
      <c t="s" s="2" r="B2">
        <v>2</v>
      </c>
      <c t="s" s="2" r="C2">
        <v>84</v>
      </c>
      <c t="s" s="2" r="D2">
        <v>2</v>
      </c>
      <c t="s" s="2" r="E2">
        <v>84</v>
      </c>
    </row>
    <row spans="1:5" r="3">
      <c t="s" s="3" r="A3">
        <v>290</v>
      </c>
    </row>
    <row spans="1:5" r="4">
      <c t="s" s="4" r="A4">
        <v>86</v>
      </c>
      <c t="n" s="7" r="B4">
        <v>1373475</v>
      </c>
      <c t="n" s="7" r="C4">
        <v>1277204</v>
      </c>
      <c t="n" s="7" r="D4">
        <v>2576986</v>
      </c>
      <c t="n" s="7" r="E4">
        <v>2314646</v>
      </c>
    </row>
    <row spans="1:5" r="5">
      <c t="s" s="4" r="A5">
        <v>291</v>
      </c>
      <c t="n" s="5" r="B5">
        <v>27128</v>
      </c>
      <c t="n" s="5" r="C5">
        <v>12491</v>
      </c>
      <c t="n" s="5" r="D5">
        <v>38511</v>
      </c>
      <c t="n" s="5" r="E5">
        <v>21393</v>
      </c>
    </row>
    <row spans="1:5" r="6">
      <c t="s" s="4" r="A6">
        <v>292</v>
      </c>
      <c t="n" s="5" r="B6">
        <v>1400603</v>
      </c>
      <c t="n" s="5" r="C6">
        <v>1289695</v>
      </c>
      <c t="n" s="5" r="D6">
        <v>2615497</v>
      </c>
      <c t="n" s="5" r="E6">
        <v>2336039</v>
      </c>
    </row>
    <row spans="1:5" r="7">
      <c t="s" s="3" r="A7">
        <v>87</v>
      </c>
    </row>
    <row spans="1:5" r="8">
      <c t="s" s="4" r="A8">
        <v>90</v>
      </c>
      <c t="n" s="5" r="B8">
        <v>25495</v>
      </c>
      <c t="n" s="5" r="C8">
        <v>22780</v>
      </c>
      <c t="n" s="5" r="D8">
        <v>50418</v>
      </c>
      <c t="n" s="5" r="E8">
        <v>45191</v>
      </c>
    </row>
    <row spans="1:5" r="9">
      <c t="s" s="4" r="A9">
        <v>92</v>
      </c>
      <c t="n" s="5" r="B9">
        <v>1270512</v>
      </c>
      <c t="n" s="5" r="C9">
        <v>1185548</v>
      </c>
      <c t="n" s="5" r="D9">
        <v>2421365</v>
      </c>
      <c t="n" s="5" r="E9">
        <v>2238256</v>
      </c>
    </row>
    <row spans="1:5" r="10">
      <c t="s" s="4" r="A10">
        <v>93</v>
      </c>
      <c t="n" s="5" r="B10">
        <v>102963</v>
      </c>
      <c t="n" s="5" r="C10">
        <v>91656</v>
      </c>
      <c t="n" s="5" r="D10">
        <v>155621</v>
      </c>
      <c t="n" s="5" r="E10">
        <v>76390</v>
      </c>
    </row>
    <row spans="1:5" r="11">
      <c t="s" s="3" r="A11">
        <v>293</v>
      </c>
    </row>
    <row spans="1:5" r="12">
      <c t="s" s="4" r="A12">
        <v>86</v>
      </c>
      <c t="n" s="5" r="B12">
        <v>1373475</v>
      </c>
      <c t="n" s="5" r="C12">
        <v>1277204</v>
      </c>
      <c t="n" s="5" r="D12">
        <v>2576986</v>
      </c>
      <c t="n" s="5" r="E12">
        <v>2314646</v>
      </c>
    </row>
    <row spans="1:5" r="13">
      <c t="s" s="4" r="A13">
        <v>291</v>
      </c>
      <c t="n" s="5" r="B13">
        <v>27128</v>
      </c>
      <c t="n" s="5" r="C13">
        <v>12491</v>
      </c>
      <c t="n" s="5" r="D13">
        <v>38511</v>
      </c>
      <c t="n" s="5" r="E13">
        <v>21393</v>
      </c>
    </row>
    <row spans="1:5" r="14">
      <c t="s" s="4" r="A14">
        <v>292</v>
      </c>
      <c t="n" s="5" r="B14">
        <v>1400603</v>
      </c>
      <c t="n" s="5" r="C14">
        <v>1289695</v>
      </c>
      <c t="n" s="5" r="D14">
        <v>2615497</v>
      </c>
      <c t="n" s="5" r="E14">
        <v>2336039</v>
      </c>
    </row>
    <row spans="1:5" r="15">
      <c t="s" s="4" r="A15">
        <v>294</v>
      </c>
      <c t="n" s="5" r="B15">
        <v>1268680</v>
      </c>
      <c t="n" s="5" r="C15">
        <v>1180090</v>
      </c>
      <c t="n" s="5" r="D15">
        <v>2418717</v>
      </c>
      <c t="n" s="5" r="E15">
        <v>2196840</v>
      </c>
    </row>
    <row spans="1:5" r="16">
      <c t="s" s="4" r="A16">
        <v>295</v>
      </c>
      <c t="n" s="5" r="B16">
        <v>104795</v>
      </c>
      <c t="n" s="5" r="C16">
        <v>97114</v>
      </c>
      <c t="n" s="5" r="D16">
        <v>158269</v>
      </c>
      <c t="n" s="5" r="E16">
        <v>117806</v>
      </c>
    </row>
    <row spans="1:5" r="17">
      <c t="s" s="4" r="A17">
        <v>91</v>
      </c>
      <c t="n" s="5" r="B17">
        <v>1832</v>
      </c>
      <c t="n" s="5" r="C17">
        <v>5458</v>
      </c>
      <c t="n" s="5" r="D17">
        <v>2648</v>
      </c>
      <c t="n" s="5" r="E17">
        <v>41416</v>
      </c>
    </row>
    <row spans="1:5" r="18">
      <c t="s" s="4" r="A18">
        <v>93</v>
      </c>
      <c t="n" s="5" r="B18">
        <v>102963</v>
      </c>
      <c t="n" s="5" r="C18">
        <v>91656</v>
      </c>
      <c t="n" s="5" r="D18">
        <v>155621</v>
      </c>
      <c t="n" s="5" r="E18">
        <v>76390</v>
      </c>
    </row>
    <row spans="1:5" r="19">
      <c t="s" s="4" r="A19">
        <v>296</v>
      </c>
    </row>
    <row spans="1:5" r="20">
      <c t="s" s="3" r="A20">
        <v>290</v>
      </c>
    </row>
    <row spans="1:5" r="21">
      <c t="s" s="4" r="A21">
        <v>86</v>
      </c>
      <c t="n" s="5" r="B21">
        <v>597470</v>
      </c>
      <c t="n" s="5" r="C21">
        <v>544082</v>
      </c>
      <c t="n" s="5" r="D21">
        <v>1151666</v>
      </c>
      <c t="n" s="5" r="E21">
        <v>991164</v>
      </c>
    </row>
    <row spans="1:5" r="22">
      <c t="s" s="4" r="A22">
        <v>291</v>
      </c>
      <c t="n" s="5" r="B22">
        <v>570</v>
      </c>
      <c t="n" s="5" r="C22">
        <v>967</v>
      </c>
      <c t="n" s="5" r="D22">
        <v>916</v>
      </c>
      <c t="n" s="5" r="E22">
        <v>1202</v>
      </c>
    </row>
    <row spans="1:5" r="23">
      <c t="s" s="4" r="A23">
        <v>292</v>
      </c>
      <c t="n" s="5" r="B23">
        <v>598040</v>
      </c>
      <c t="n" s="5" r="C23">
        <v>545049</v>
      </c>
      <c t="n" s="5" r="D23">
        <v>1152582</v>
      </c>
      <c t="n" s="5" r="E23">
        <v>992366</v>
      </c>
    </row>
    <row spans="1:5" r="24">
      <c t="s" s="4" r="A24">
        <v>297</v>
      </c>
      <c t="n" s="5" r="B24">
        <v>-52937</v>
      </c>
      <c t="n" s="5" r="C24">
        <v>-51479</v>
      </c>
      <c t="n" s="5" r="D24">
        <v>-105896</v>
      </c>
      <c t="n" s="5" r="E24">
        <v>-92262</v>
      </c>
    </row>
    <row spans="1:5" r="25">
      <c t="s" s="4" r="A25">
        <v>298</v>
      </c>
      <c t="n" s="5" r="B25">
        <v>545103</v>
      </c>
      <c t="n" s="5" r="C25">
        <v>493570</v>
      </c>
      <c t="n" s="5" r="D25">
        <v>1046686</v>
      </c>
      <c t="n" s="5" r="E25">
        <v>900104</v>
      </c>
    </row>
    <row spans="1:5" r="26">
      <c t="s" s="3" r="A26">
        <v>87</v>
      </c>
    </row>
    <row spans="1:5" r="27">
      <c t="s" s="4" r="A27">
        <v>299</v>
      </c>
      <c t="n" s="5" r="B27">
        <v>536685</v>
      </c>
      <c t="n" s="5" r="C27">
        <v>484750</v>
      </c>
      <c t="n" s="5" r="D27">
        <v>1040261</v>
      </c>
      <c t="n" s="5" r="E27">
        <v>901759</v>
      </c>
    </row>
    <row spans="1:5" r="28">
      <c t="s" s="4" r="A28">
        <v>90</v>
      </c>
      <c t="n" s="5" r="B28">
        <v>15322</v>
      </c>
      <c t="n" s="5" r="C28">
        <v>13531</v>
      </c>
      <c t="n" s="5" r="D28">
        <v>30873</v>
      </c>
      <c t="n" s="5" r="E28">
        <v>26842</v>
      </c>
    </row>
    <row spans="1:5" r="29">
      <c t="s" s="4" r="A29">
        <v>92</v>
      </c>
      <c t="n" s="5" r="B29">
        <v>552007</v>
      </c>
      <c t="n" s="5" r="C29">
        <v>498281</v>
      </c>
      <c t="n" s="5" r="D29">
        <v>1071134</v>
      </c>
      <c t="n" s="5" r="E29">
        <v>928601</v>
      </c>
    </row>
    <row spans="1:5" r="30">
      <c t="s" s="4" r="A30">
        <v>297</v>
      </c>
      <c t="n" s="5" r="B30">
        <v>-52937</v>
      </c>
      <c t="n" s="5" r="C30">
        <v>-51479</v>
      </c>
      <c t="n" s="5" r="D30">
        <v>-105896</v>
      </c>
      <c t="n" s="5" r="E30">
        <v>-92262</v>
      </c>
    </row>
    <row spans="1:5" r="31">
      <c t="s" s="4" r="A31">
        <v>300</v>
      </c>
      <c t="n" s="5" r="B31">
        <v>499070</v>
      </c>
      <c t="n" s="5" r="C31">
        <v>446802</v>
      </c>
      <c t="n" s="5" r="D31">
        <v>965238</v>
      </c>
      <c t="n" s="5" r="E31">
        <v>836339</v>
      </c>
    </row>
    <row spans="1:5" r="32">
      <c t="s" s="4" r="A32">
        <v>93</v>
      </c>
      <c t="n" s="5" r="B32">
        <v>46033</v>
      </c>
      <c t="n" s="5" r="C32">
        <v>46768</v>
      </c>
      <c t="n" s="5" r="D32">
        <v>81448</v>
      </c>
      <c t="n" s="5" r="E32">
        <v>63765</v>
      </c>
    </row>
    <row spans="1:5" r="33">
      <c t="s" s="3" r="A33">
        <v>293</v>
      </c>
    </row>
    <row spans="1:5" r="34">
      <c t="s" s="4" r="A34">
        <v>86</v>
      </c>
      <c t="n" s="5" r="B34">
        <v>597470</v>
      </c>
      <c t="n" s="5" r="C34">
        <v>544082</v>
      </c>
      <c t="n" s="5" r="D34">
        <v>1151666</v>
      </c>
      <c t="n" s="5" r="E34">
        <v>991164</v>
      </c>
    </row>
    <row spans="1:5" r="35">
      <c t="s" s="4" r="A35">
        <v>291</v>
      </c>
      <c t="n" s="5" r="B35">
        <v>570</v>
      </c>
      <c t="n" s="5" r="C35">
        <v>967</v>
      </c>
      <c t="n" s="5" r="D35">
        <v>916</v>
      </c>
      <c t="n" s="5" r="E35">
        <v>1202</v>
      </c>
    </row>
    <row spans="1:5" r="36">
      <c t="s" s="4" r="A36">
        <v>292</v>
      </c>
      <c t="n" s="5" r="B36">
        <v>598040</v>
      </c>
      <c t="n" s="5" r="C36">
        <v>545049</v>
      </c>
      <c t="n" s="5" r="D36">
        <v>1152582</v>
      </c>
      <c t="n" s="5" r="E36">
        <v>992366</v>
      </c>
    </row>
    <row spans="1:5" r="37">
      <c t="s" s="4" r="A37">
        <v>93</v>
      </c>
      <c t="n" s="5" r="B37">
        <v>46033</v>
      </c>
      <c t="n" s="5" r="C37">
        <v>46768</v>
      </c>
      <c t="n" s="5" r="D37">
        <v>81448</v>
      </c>
      <c t="n" s="5" r="E37">
        <v>63765</v>
      </c>
    </row>
    <row spans="1:5" r="38">
      <c t="s" s="4" r="A38">
        <v>301</v>
      </c>
    </row>
    <row spans="1:5" r="39">
      <c t="s" s="3" r="A39">
        <v>290</v>
      </c>
    </row>
    <row spans="1:5" r="40">
      <c t="s" s="4" r="A40">
        <v>86</v>
      </c>
      <c t="n" s="5" r="B40">
        <v>416259</v>
      </c>
      <c t="n" s="5" r="C40">
        <v>395643</v>
      </c>
      <c t="n" s="5" r="D40">
        <v>742033</v>
      </c>
      <c t="n" s="5" r="E40">
        <v>707525</v>
      </c>
    </row>
    <row spans="1:5" r="41">
      <c t="s" s="4" r="A41">
        <v>291</v>
      </c>
      <c t="n" s="5" r="B41">
        <v>1112</v>
      </c>
      <c t="n" s="5" r="C41">
        <v>0</v>
      </c>
      <c t="n" s="5" r="D41">
        <v>744</v>
      </c>
      <c t="n" s="5" r="E41">
        <v>0</v>
      </c>
    </row>
    <row spans="1:5" r="42">
      <c t="s" s="4" r="A42">
        <v>292</v>
      </c>
      <c t="n" s="5" r="B42">
        <v>417371</v>
      </c>
      <c t="n" s="5" r="C42">
        <v>395643</v>
      </c>
      <c t="n" s="5" r="D42">
        <v>742777</v>
      </c>
      <c t="n" s="5" r="E42">
        <v>707525</v>
      </c>
    </row>
    <row spans="1:5" r="43">
      <c t="s" s="4" r="A43">
        <v>297</v>
      </c>
      <c t="n" s="5" r="B43">
        <v>-90060</v>
      </c>
      <c t="n" s="5" r="C43">
        <v>-86673</v>
      </c>
      <c t="n" s="5" r="D43">
        <v>-161922</v>
      </c>
      <c t="n" s="5" r="E43">
        <v>-164525</v>
      </c>
    </row>
    <row spans="1:5" r="44">
      <c t="s" s="4" r="A44">
        <v>298</v>
      </c>
      <c t="n" s="5" r="B44">
        <v>327311</v>
      </c>
      <c t="n" s="5" r="C44">
        <v>308970</v>
      </c>
      <c t="n" s="5" r="D44">
        <v>580855</v>
      </c>
      <c t="n" s="5" r="E44">
        <v>543000</v>
      </c>
    </row>
    <row spans="1:5" r="45">
      <c t="s" s="3" r="A45">
        <v>87</v>
      </c>
    </row>
    <row spans="1:5" r="46">
      <c t="s" s="4" r="A46">
        <v>299</v>
      </c>
      <c t="n" s="5" r="B46">
        <v>379106</v>
      </c>
      <c t="n" s="5" r="C46">
        <v>365360</v>
      </c>
      <c t="n" s="5" r="D46">
        <v>702192</v>
      </c>
      <c t="n" s="5" r="E46">
        <v>676706</v>
      </c>
    </row>
    <row spans="1:5" r="47">
      <c t="s" s="4" r="A47">
        <v>90</v>
      </c>
      <c t="n" s="5" r="B47">
        <v>6073</v>
      </c>
      <c t="n" s="5" r="C47">
        <v>5504</v>
      </c>
      <c t="n" s="5" r="D47">
        <v>11299</v>
      </c>
      <c t="n" s="5" r="E47">
        <v>10948</v>
      </c>
    </row>
    <row spans="1:5" r="48">
      <c t="s" s="4" r="A48">
        <v>92</v>
      </c>
      <c t="n" s="5" r="B48">
        <v>385179</v>
      </c>
      <c t="n" s="5" r="C48">
        <v>370864</v>
      </c>
      <c t="n" s="5" r="D48">
        <v>713491</v>
      </c>
      <c t="n" s="5" r="E48">
        <v>687654</v>
      </c>
    </row>
    <row spans="1:5" r="49">
      <c t="s" s="4" r="A49">
        <v>297</v>
      </c>
      <c t="n" s="5" r="B49">
        <v>-90060</v>
      </c>
      <c t="n" s="5" r="C49">
        <v>-86673</v>
      </c>
      <c t="n" s="5" r="D49">
        <v>-161922</v>
      </c>
      <c t="n" s="5" r="E49">
        <v>-164525</v>
      </c>
    </row>
    <row spans="1:5" r="50">
      <c t="s" s="4" r="A50">
        <v>300</v>
      </c>
      <c t="n" s="5" r="B50">
        <v>295119</v>
      </c>
      <c t="n" s="5" r="C50">
        <v>284191</v>
      </c>
      <c t="n" s="5" r="D50">
        <v>551569</v>
      </c>
      <c t="n" s="5" r="E50">
        <v>523129</v>
      </c>
    </row>
    <row spans="1:5" r="51">
      <c t="s" s="4" r="A51">
        <v>93</v>
      </c>
      <c t="n" s="5" r="B51">
        <v>32192</v>
      </c>
      <c t="n" s="5" r="C51">
        <v>24779</v>
      </c>
      <c t="n" s="5" r="D51">
        <v>29286</v>
      </c>
      <c t="n" s="5" r="E51">
        <v>19871</v>
      </c>
    </row>
    <row spans="1:5" r="52">
      <c t="s" s="3" r="A52">
        <v>293</v>
      </c>
    </row>
    <row spans="1:5" r="53">
      <c t="s" s="4" r="A53">
        <v>86</v>
      </c>
      <c t="n" s="5" r="B53">
        <v>416259</v>
      </c>
      <c t="n" s="5" r="C53">
        <v>395643</v>
      </c>
      <c t="n" s="5" r="D53">
        <v>742033</v>
      </c>
      <c t="n" s="5" r="E53">
        <v>707525</v>
      </c>
    </row>
    <row spans="1:5" r="54">
      <c t="s" s="4" r="A54">
        <v>291</v>
      </c>
      <c t="n" s="5" r="B54">
        <v>1112</v>
      </c>
      <c t="n" s="5" r="C54">
        <v>0</v>
      </c>
      <c t="n" s="5" r="D54">
        <v>744</v>
      </c>
      <c t="n" s="5" r="E54">
        <v>0</v>
      </c>
    </row>
    <row spans="1:5" r="55">
      <c t="s" s="4" r="A55">
        <v>292</v>
      </c>
      <c t="n" s="5" r="B55">
        <v>417371</v>
      </c>
      <c t="n" s="5" r="C55">
        <v>395643</v>
      </c>
      <c t="n" s="5" r="D55">
        <v>742777</v>
      </c>
      <c t="n" s="5" r="E55">
        <v>707525</v>
      </c>
    </row>
    <row spans="1:5" r="56">
      <c t="s" s="4" r="A56">
        <v>93</v>
      </c>
      <c t="n" s="5" r="B56">
        <v>32192</v>
      </c>
      <c t="n" s="5" r="C56">
        <v>24779</v>
      </c>
      <c t="n" s="5" r="D56">
        <v>29286</v>
      </c>
      <c t="n" s="5" r="E56">
        <v>19871</v>
      </c>
    </row>
    <row spans="1:5" r="57">
      <c t="s" s="4" r="A57">
        <v>302</v>
      </c>
    </row>
    <row spans="1:5" r="58">
      <c t="s" s="3" r="A58">
        <v>290</v>
      </c>
    </row>
    <row spans="1:5" r="59">
      <c t="s" s="4" r="A59">
        <v>86</v>
      </c>
      <c t="n" s="5" r="B59">
        <v>279573</v>
      </c>
      <c t="n" s="5" r="C59">
        <v>267477</v>
      </c>
      <c t="n" s="5" r="D59">
        <v>517322</v>
      </c>
      <c t="n" s="5" r="E59">
        <v>482182</v>
      </c>
    </row>
    <row spans="1:5" r="60">
      <c t="s" s="4" r="A60">
        <v>291</v>
      </c>
      <c t="n" s="5" r="B60">
        <v>74</v>
      </c>
      <c t="n" s="5" r="C60">
        <v>4</v>
      </c>
      <c t="n" s="5" r="D60">
        <v>22</v>
      </c>
      <c t="n" s="5" r="E60">
        <v>-79</v>
      </c>
    </row>
    <row spans="1:5" r="61">
      <c t="s" s="4" r="A61">
        <v>292</v>
      </c>
      <c t="n" s="5" r="B61">
        <v>279647</v>
      </c>
      <c t="n" s="5" r="C61">
        <v>267481</v>
      </c>
      <c t="n" s="5" r="D61">
        <v>517344</v>
      </c>
      <c t="n" s="5" r="E61">
        <v>482103</v>
      </c>
    </row>
    <row spans="1:5" r="62">
      <c t="s" s="4" r="A62">
        <v>297</v>
      </c>
      <c t="n" s="5" r="B62">
        <v>-48669</v>
      </c>
      <c t="n" s="5" r="C62">
        <v>-53096</v>
      </c>
      <c t="n" s="5" r="D62">
        <v>-98257</v>
      </c>
      <c t="n" s="5" r="E62">
        <v>-94063</v>
      </c>
    </row>
    <row spans="1:5" r="63">
      <c t="s" s="4" r="A63">
        <v>298</v>
      </c>
      <c t="n" s="5" r="B63">
        <v>230978</v>
      </c>
      <c t="n" s="5" r="C63">
        <v>214385</v>
      </c>
      <c t="n" s="5" r="D63">
        <v>419087</v>
      </c>
      <c t="n" s="5" r="E63">
        <v>388040</v>
      </c>
    </row>
    <row spans="1:5" r="64">
      <c t="s" s="3" r="A64">
        <v>87</v>
      </c>
    </row>
    <row spans="1:5" r="65">
      <c t="s" s="4" r="A65">
        <v>299</v>
      </c>
      <c t="n" s="5" r="B65">
        <v>259878</v>
      </c>
      <c t="n" s="5" r="C65">
        <v>248454</v>
      </c>
      <c t="n" s="5" r="D65">
        <v>489500</v>
      </c>
      <c t="n" s="5" r="E65">
        <v>458759</v>
      </c>
    </row>
    <row spans="1:5" r="66">
      <c t="s" s="4" r="A66">
        <v>90</v>
      </c>
      <c t="n" s="5" r="B66">
        <v>3583</v>
      </c>
      <c t="n" s="5" r="C66">
        <v>3257</v>
      </c>
      <c t="n" s="5" r="D66">
        <v>7222</v>
      </c>
      <c t="n" s="5" r="E66">
        <v>6425</v>
      </c>
    </row>
    <row spans="1:5" r="67">
      <c t="s" s="4" r="A67">
        <v>92</v>
      </c>
      <c t="n" s="5" r="B67">
        <v>263461</v>
      </c>
      <c t="n" s="5" r="C67">
        <v>251711</v>
      </c>
      <c t="n" s="5" r="D67">
        <v>496722</v>
      </c>
      <c t="n" s="5" r="E67">
        <v>465184</v>
      </c>
    </row>
    <row spans="1:5" r="68">
      <c t="s" s="4" r="A68">
        <v>297</v>
      </c>
      <c t="n" s="5" r="B68">
        <v>-48669</v>
      </c>
      <c t="n" s="5" r="C68">
        <v>-53096</v>
      </c>
      <c t="n" s="5" r="D68">
        <v>-98257</v>
      </c>
      <c t="n" s="5" r="E68">
        <v>-94063</v>
      </c>
    </row>
    <row spans="1:5" r="69">
      <c t="s" s="4" r="A69">
        <v>300</v>
      </c>
      <c t="n" s="5" r="B69">
        <v>214792</v>
      </c>
      <c t="n" s="5" r="C69">
        <v>198615</v>
      </c>
      <c t="n" s="5" r="D69">
        <v>398465</v>
      </c>
      <c t="n" s="5" r="E69">
        <v>371121</v>
      </c>
    </row>
    <row spans="1:5" r="70">
      <c t="s" s="4" r="A70">
        <v>93</v>
      </c>
      <c t="n" s="5" r="B70">
        <v>16186</v>
      </c>
      <c t="n" s="5" r="C70">
        <v>15770</v>
      </c>
      <c t="n" s="5" r="D70">
        <v>20622</v>
      </c>
      <c t="n" s="5" r="E70">
        <v>16919</v>
      </c>
    </row>
    <row spans="1:5" r="71">
      <c t="s" s="3" r="A71">
        <v>293</v>
      </c>
    </row>
    <row spans="1:5" r="72">
      <c t="s" s="4" r="A72">
        <v>86</v>
      </c>
      <c t="n" s="5" r="B72">
        <v>279573</v>
      </c>
      <c t="n" s="5" r="C72">
        <v>267477</v>
      </c>
      <c t="n" s="5" r="D72">
        <v>517322</v>
      </c>
      <c t="n" s="5" r="E72">
        <v>482182</v>
      </c>
    </row>
    <row spans="1:5" r="73">
      <c t="s" s="4" r="A73">
        <v>291</v>
      </c>
      <c t="n" s="5" r="B73">
        <v>74</v>
      </c>
      <c t="n" s="5" r="C73">
        <v>4</v>
      </c>
      <c t="n" s="5" r="D73">
        <v>22</v>
      </c>
      <c t="n" s="5" r="E73">
        <v>-79</v>
      </c>
    </row>
    <row spans="1:5" r="74">
      <c t="s" s="4" r="A74">
        <v>292</v>
      </c>
      <c t="n" s="5" r="B74">
        <v>279647</v>
      </c>
      <c t="n" s="5" r="C74">
        <v>267481</v>
      </c>
      <c t="n" s="5" r="D74">
        <v>517344</v>
      </c>
      <c t="n" s="5" r="E74">
        <v>482103</v>
      </c>
    </row>
    <row spans="1:5" r="75">
      <c t="s" s="4" r="A75">
        <v>93</v>
      </c>
      <c t="n" s="5" r="B75">
        <v>16186</v>
      </c>
      <c t="n" s="5" r="C75">
        <v>15770</v>
      </c>
      <c t="n" s="5" r="D75">
        <v>20622</v>
      </c>
      <c t="n" s="5" r="E75">
        <v>16919</v>
      </c>
    </row>
    <row spans="1:5" r="76">
      <c t="s" s="4" r="A76">
        <v>303</v>
      </c>
    </row>
    <row spans="1:5" r="77">
      <c t="s" s="3" r="A77">
        <v>290</v>
      </c>
    </row>
    <row spans="1:5" r="78">
      <c t="s" s="4" r="A78">
        <v>86</v>
      </c>
      <c t="n" s="5" r="B78">
        <v>80173</v>
      </c>
      <c t="n" s="5" r="C78">
        <v>70002</v>
      </c>
      <c t="n" s="5" r="D78">
        <v>165965</v>
      </c>
      <c t="n" s="5" r="E78">
        <v>133775</v>
      </c>
    </row>
    <row spans="1:5" r="79">
      <c t="s" s="4" r="A79">
        <v>291</v>
      </c>
      <c t="n" s="5" r="B79">
        <v>25372</v>
      </c>
      <c t="n" s="5" r="C79">
        <v>11520</v>
      </c>
      <c t="n" s="5" r="D79">
        <v>36829</v>
      </c>
      <c t="n" s="5" r="E79">
        <v>20270</v>
      </c>
    </row>
    <row spans="1:5" r="80">
      <c t="s" s="4" r="A80">
        <v>292</v>
      </c>
      <c t="n" s="5" r="B80">
        <v>105545</v>
      </c>
      <c t="n" s="5" r="C80">
        <v>81522</v>
      </c>
      <c t="n" s="5" r="D80">
        <v>202794</v>
      </c>
      <c t="n" s="5" r="E80">
        <v>154045</v>
      </c>
    </row>
    <row spans="1:5" r="81">
      <c t="s" s="3" r="A81">
        <v>87</v>
      </c>
    </row>
    <row spans="1:5" r="82">
      <c t="s" s="4" r="A82">
        <v>299</v>
      </c>
      <c t="n" s="5" r="B82">
        <v>67516</v>
      </c>
      <c t="n" s="5" r="C82">
        <v>58746</v>
      </c>
      <c t="n" s="5" r="D82">
        <v>136346</v>
      </c>
      <c t="n" s="5" r="E82">
        <v>114425</v>
      </c>
    </row>
    <row spans="1:5" r="83">
      <c t="s" s="4" r="A83">
        <v>90</v>
      </c>
      <c t="n" s="5" r="B83">
        <v>517</v>
      </c>
      <c t="n" s="5" r="C83">
        <v>488</v>
      </c>
      <c t="n" s="5" r="D83">
        <v>1024</v>
      </c>
      <c t="n" s="5" r="E83">
        <v>976</v>
      </c>
    </row>
    <row spans="1:5" r="84">
      <c t="s" s="4" r="A84">
        <v>92</v>
      </c>
      <c t="n" s="5" r="B84">
        <v>68033</v>
      </c>
      <c t="n" s="5" r="C84">
        <v>59234</v>
      </c>
      <c t="n" s="5" r="D84">
        <v>137370</v>
      </c>
      <c t="n" s="5" r="E84">
        <v>115401</v>
      </c>
    </row>
    <row spans="1:5" r="85">
      <c t="s" s="4" r="A85">
        <v>93</v>
      </c>
      <c t="n" s="5" r="B85">
        <v>37512</v>
      </c>
      <c t="n" s="5" r="C85">
        <v>22288</v>
      </c>
      <c t="n" s="5" r="D85">
        <v>65424</v>
      </c>
      <c t="n" s="5" r="E85">
        <v>38644</v>
      </c>
    </row>
    <row spans="1:5" r="86">
      <c t="s" s="3" r="A86">
        <v>293</v>
      </c>
    </row>
    <row spans="1:5" r="87">
      <c t="s" s="4" r="A87">
        <v>86</v>
      </c>
      <c t="n" s="5" r="B87">
        <v>80173</v>
      </c>
      <c t="n" s="5" r="C87">
        <v>70002</v>
      </c>
      <c t="n" s="5" r="D87">
        <v>165965</v>
      </c>
      <c t="n" s="5" r="E87">
        <v>133775</v>
      </c>
    </row>
    <row spans="1:5" r="88">
      <c t="s" s="4" r="A88">
        <v>291</v>
      </c>
      <c t="n" s="5" r="B88">
        <v>25372</v>
      </c>
      <c t="n" s="5" r="C88">
        <v>11520</v>
      </c>
      <c t="n" s="5" r="D88">
        <v>36829</v>
      </c>
      <c t="n" s="5" r="E88">
        <v>20270</v>
      </c>
    </row>
    <row spans="1:5" r="89">
      <c t="s" s="4" r="A89">
        <v>292</v>
      </c>
      <c t="n" s="5" r="B89">
        <v>105545</v>
      </c>
      <c t="n" s="5" r="C89">
        <v>81522</v>
      </c>
      <c t="n" s="5" r="D89">
        <v>202794</v>
      </c>
      <c t="n" s="5" r="E89">
        <v>154045</v>
      </c>
    </row>
    <row spans="1:5" r="90">
      <c t="s" s="4" r="A90">
        <v>93</v>
      </c>
      <c t="n" s="7" r="B90">
        <v>37512</v>
      </c>
      <c t="n" s="7" r="C90">
        <v>22288</v>
      </c>
      <c t="n" s="7" r="D90">
        <v>65424</v>
      </c>
      <c t="n" s="7" r="E90">
        <v>3864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21"/>
  </cols>
  <sheetData>
    <row spans="1:4" r="1">
      <c t="s" s="1" r="A1">
        <v>304</v>
      </c>
      <c t="s" s="2" r="B1">
        <v>1</v>
      </c>
    </row>
    <row spans="1:4" r="2">
      <c t="s" s="2" r="B2">
        <v>305</v>
      </c>
      <c t="s" s="2" r="C2">
        <v>306</v>
      </c>
      <c t="s" s="2" r="D2">
        <v>307</v>
      </c>
    </row>
    <row spans="1:4" r="3">
      <c t="s" s="3" r="A3">
        <v>308</v>
      </c>
    </row>
    <row spans="1:4" r="4">
      <c t="s" s="4" r="A4">
        <v>53</v>
      </c>
      <c t="n" s="7" r="B4">
        <v>0</v>
      </c>
      <c t="n" s="7" r="D4">
        <v>11158</v>
      </c>
    </row>
    <row spans="1:4" r="5">
      <c t="s" s="4" r="A5">
        <v>309</v>
      </c>
      <c t="n" s="5" r="B5">
        <v>5200</v>
      </c>
    </row>
    <row spans="1:4" r="6">
      <c t="s" s="4" r="A6">
        <v>310</v>
      </c>
      <c t="n" s="5" r="B6">
        <v>-990</v>
      </c>
      <c t="n" s="7" r="C6">
        <v>0</v>
      </c>
    </row>
    <row spans="1:4" r="7">
      <c t="s" s="4" r="A7">
        <v>154</v>
      </c>
      <c t="n" s="5" r="B7">
        <v>41742</v>
      </c>
      <c t="n" s="5" r="C7">
        <v>20164</v>
      </c>
    </row>
    <row spans="1:4" r="8">
      <c t="s" s="4" r="A8">
        <v>311</v>
      </c>
      <c t="n" s="5" r="B8">
        <v>41500</v>
      </c>
    </row>
    <row spans="1:4" r="9">
      <c t="s" s="4" r="A9">
        <v>312</v>
      </c>
      <c t="n" s="5" r="B9">
        <v>2655</v>
      </c>
      <c t="n" s="5" r="C9">
        <v>0</v>
      </c>
    </row>
    <row spans="1:4" r="10">
      <c t="s" s="4" r="A10">
        <v>183</v>
      </c>
      <c t="n" s="5" r="B10">
        <v>5078</v>
      </c>
      <c t="n" s="7" r="C10">
        <v>8912</v>
      </c>
    </row>
    <row spans="1:4" r="11">
      <c t="s" s="4" r="A11">
        <v>313</v>
      </c>
      <c t="n" s="7" r="B11">
        <v>13400</v>
      </c>
    </row>
    <row spans="1:4" r="12">
      <c t="s" s="4" r="A12">
        <v>314</v>
      </c>
      <c t="n" s="5" r="B12">
        <v>18</v>
      </c>
    </row>
    <row spans="1:4" r="13">
      <c t="s" s="4" r="A13">
        <v>315</v>
      </c>
      <c t="n" s="7" r="B13">
        <v>55300</v>
      </c>
    </row>
    <row spans="1:4" r="14">
      <c t="s" s="4" r="A14">
        <v>316</v>
      </c>
      <c t="n" s="5" r="B14">
        <v>35700</v>
      </c>
    </row>
    <row spans="1:4" r="15">
      <c t="s" s="4" r="A15">
        <v>317</v>
      </c>
      <c t="n" s="5" r="B15">
        <v>2000000</v>
      </c>
    </row>
    <row spans="1:4" r="16">
      <c t="s" s="4" r="A16">
        <v>318</v>
      </c>
      <c t="n" s="5" r="B16">
        <v>1933280</v>
      </c>
      <c t="n" s="5" r="D16">
        <v>1907924</v>
      </c>
    </row>
    <row spans="1:4" r="17">
      <c t="s" s="4" r="A17">
        <v>319</v>
      </c>
      <c t="n" s="5" r="B17">
        <v>31800</v>
      </c>
    </row>
    <row spans="1:4" r="18">
      <c t="s" s="4" r="A18">
        <v>320</v>
      </c>
      <c t="n" s="5" r="B18">
        <v>6600</v>
      </c>
    </row>
    <row spans="1:4" r="19">
      <c t="s" s="4" r="A19">
        <v>321</v>
      </c>
    </row>
    <row spans="1:4" r="20">
      <c t="s" s="3" r="A20">
        <v>308</v>
      </c>
    </row>
    <row spans="1:4" r="21">
      <c t="s" s="4" r="A21">
        <v>310</v>
      </c>
      <c t="n" s="5" r="B21">
        <v>16400</v>
      </c>
    </row>
    <row spans="1:4" r="22">
      <c t="s" s="4" r="A22">
        <v>296</v>
      </c>
    </row>
    <row spans="1:4" r="23">
      <c t="s" s="3" r="A23">
        <v>308</v>
      </c>
    </row>
    <row spans="1:4" r="24">
      <c t="s" s="4" r="A24">
        <v>318</v>
      </c>
      <c t="n" s="5" r="B24">
        <v>1017700</v>
      </c>
      <c t="n" s="5" r="D24">
        <v>1008300</v>
      </c>
    </row>
    <row spans="1:4" r="25">
      <c t="s" s="4" r="A25">
        <v>301</v>
      </c>
    </row>
    <row spans="1:4" r="26">
      <c t="s" s="3" r="A26">
        <v>308</v>
      </c>
    </row>
    <row spans="1:4" r="27">
      <c t="s" s="4" r="A27">
        <v>318</v>
      </c>
      <c t="n" s="5" r="B27">
        <v>651600</v>
      </c>
      <c t="n" s="5" r="D27">
        <v>650400</v>
      </c>
    </row>
    <row spans="1:4" r="28">
      <c t="s" s="4" r="A28">
        <v>302</v>
      </c>
    </row>
    <row spans="1:4" r="29">
      <c t="s" s="3" r="A29">
        <v>308</v>
      </c>
    </row>
    <row spans="1:4" r="30">
      <c t="s" s="4" r="A30">
        <v>318</v>
      </c>
      <c t="n" s="5" r="B30">
        <v>245500</v>
      </c>
      <c t="n" s="5" r="D30">
        <v>230800</v>
      </c>
    </row>
    <row spans="1:4" r="31">
      <c t="s" s="4" r="A31">
        <v>303</v>
      </c>
    </row>
    <row spans="1:4" r="32">
      <c t="s" s="3" r="A32">
        <v>308</v>
      </c>
    </row>
    <row spans="1:4" r="33">
      <c t="s" s="4" r="A33">
        <v>318</v>
      </c>
      <c t="n" s="7" r="B33">
        <v>18500</v>
      </c>
      <c t="n" s="7" r="D33">
        <v>184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68"/>
    <col customWidth="1" max="2" min="2" width="21"/>
  </cols>
  <sheetData>
    <row spans="1:2" r="1">
      <c t="s" s="1" r="A1">
        <v>322</v>
      </c>
      <c t="s" s="2" r="B1">
        <v>1</v>
      </c>
    </row>
    <row spans="1:2" r="2">
      <c t="s" s="2" r="B2">
        <v>323</v>
      </c>
    </row>
    <row spans="1:2" r="3">
      <c t="s" s="3" r="A3">
        <v>324</v>
      </c>
    </row>
    <row spans="1:2" r="4">
      <c t="s" s="4" r="A4">
        <v>318</v>
      </c>
      <c t="n" s="7" r="B4">
        <v>1907924</v>
      </c>
    </row>
    <row spans="1:2" r="5">
      <c t="s" s="4" r="A5">
        <v>325</v>
      </c>
      <c t="n" s="5" r="B5">
        <v>44000</v>
      </c>
    </row>
    <row spans="1:2" r="6">
      <c t="s" s="4" r="A6">
        <v>326</v>
      </c>
      <c t="n" s="5" r="B6">
        <v>-18600</v>
      </c>
    </row>
    <row spans="1:2" r="7">
      <c t="s" s="4" r="A7">
        <v>318</v>
      </c>
      <c t="n" s="5" r="B7">
        <v>1933280</v>
      </c>
    </row>
    <row spans="1:2" r="8">
      <c t="s" s="4" r="A8">
        <v>303</v>
      </c>
    </row>
    <row spans="1:2" r="9">
      <c t="s" s="3" r="A9">
        <v>324</v>
      </c>
    </row>
    <row spans="1:2" r="10">
      <c t="s" s="4" r="A10">
        <v>318</v>
      </c>
      <c t="n" s="5" r="B10">
        <v>18400</v>
      </c>
    </row>
    <row spans="1:2" r="11">
      <c t="s" s="4" r="A11">
        <v>325</v>
      </c>
      <c t="n" s="5" r="B11">
        <v>0</v>
      </c>
    </row>
    <row spans="1:2" r="12">
      <c t="s" s="4" r="A12">
        <v>326</v>
      </c>
      <c t="n" s="5" r="B12">
        <v>100</v>
      </c>
    </row>
    <row spans="1:2" r="13">
      <c t="s" s="4" r="A13">
        <v>318</v>
      </c>
      <c t="n" s="5" r="B13">
        <v>18500</v>
      </c>
    </row>
    <row spans="1:2" r="14">
      <c t="s" s="4" r="A14">
        <v>327</v>
      </c>
    </row>
    <row spans="1:2" r="15">
      <c t="s" s="3" r="A15">
        <v>324</v>
      </c>
    </row>
    <row spans="1:2" r="16">
      <c t="s" s="4" r="A16">
        <v>318</v>
      </c>
      <c t="n" s="5" r="B16">
        <v>1008300</v>
      </c>
    </row>
    <row spans="1:2" r="17">
      <c t="s" s="4" r="A17">
        <v>325</v>
      </c>
      <c t="n" s="5" r="B17">
        <v>10000</v>
      </c>
    </row>
    <row spans="1:2" r="18">
      <c t="s" s="4" r="A18">
        <v>326</v>
      </c>
      <c t="n" s="5" r="B18">
        <v>-600</v>
      </c>
    </row>
    <row spans="1:2" r="19">
      <c t="s" s="4" r="A19">
        <v>318</v>
      </c>
      <c t="n" s="5" r="B19">
        <v>1017700</v>
      </c>
    </row>
    <row spans="1:2" r="20">
      <c t="s" s="4" r="A20">
        <v>328</v>
      </c>
    </row>
    <row spans="1:2" r="21">
      <c t="s" s="3" r="A21">
        <v>324</v>
      </c>
    </row>
    <row spans="1:2" r="22">
      <c t="s" s="4" r="A22">
        <v>318</v>
      </c>
      <c t="n" s="5" r="B22">
        <v>650400</v>
      </c>
    </row>
    <row spans="1:2" r="23">
      <c t="s" s="4" r="A23">
        <v>325</v>
      </c>
      <c t="n" s="5" r="B23">
        <v>15300</v>
      </c>
    </row>
    <row spans="1:2" r="24">
      <c t="s" s="4" r="A24">
        <v>326</v>
      </c>
      <c t="n" s="5" r="B24">
        <v>-14100</v>
      </c>
    </row>
    <row spans="1:2" r="25">
      <c t="s" s="4" r="A25">
        <v>318</v>
      </c>
      <c t="n" s="5" r="B25">
        <v>651600</v>
      </c>
    </row>
    <row spans="1:2" r="26">
      <c t="s" s="4" r="A26">
        <v>329</v>
      </c>
    </row>
    <row spans="1:2" r="27">
      <c t="s" s="3" r="A27">
        <v>324</v>
      </c>
    </row>
    <row spans="1:2" r="28">
      <c t="s" s="4" r="A28">
        <v>318</v>
      </c>
      <c t="n" s="5" r="B28">
        <v>230800</v>
      </c>
    </row>
    <row spans="1:2" r="29">
      <c t="s" s="4" r="A29">
        <v>325</v>
      </c>
      <c t="n" s="5" r="B29">
        <v>18700</v>
      </c>
    </row>
    <row spans="1:2" r="30">
      <c t="s" s="4" r="A30">
        <v>326</v>
      </c>
      <c t="n" s="5" r="B30">
        <v>-4000</v>
      </c>
    </row>
    <row spans="1:2" r="31">
      <c t="s" s="4" r="A31">
        <v>318</v>
      </c>
      <c t="n" s="7" r="B31">
        <v>2455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30</v>
      </c>
      <c t="s" s="2" r="B1">
        <v>1</v>
      </c>
    </row>
    <row spans="1:3" r="2">
      <c t="s" s="2" r="B2">
        <v>2</v>
      </c>
      <c t="s" s="2" r="C2">
        <v>28</v>
      </c>
    </row>
    <row spans="1:3" r="3">
      <c t="s" s="3" r="A3">
        <v>331</v>
      </c>
    </row>
    <row spans="1:3" r="4">
      <c t="s" s="4" r="A4">
        <v>332</v>
      </c>
      <c t="n" s="7" r="B4">
        <v>167800</v>
      </c>
      <c t="n" s="7" r="C4">
        <v>163700</v>
      </c>
    </row>
    <row spans="1:3" r="5">
      <c t="s" s="4" r="A5">
        <v>333</v>
      </c>
      <c t="n" s="5" r="B5">
        <v>4900</v>
      </c>
    </row>
    <row spans="1:3" r="6">
      <c t="s" s="4" r="A6">
        <v>334</v>
      </c>
      <c t="n" s="5" r="B6">
        <v>-800</v>
      </c>
    </row>
    <row spans="1:3" r="7">
      <c t="s" s="4" r="A7">
        <v>75</v>
      </c>
      <c t="n" s="5" r="B7">
        <v>129377</v>
      </c>
      <c t="n" s="5" r="C7">
        <v>124920</v>
      </c>
    </row>
    <row spans="1:3" r="8">
      <c t="s" s="4" r="A8">
        <v>335</v>
      </c>
      <c t="n" s="5" r="B8">
        <v>4900</v>
      </c>
    </row>
    <row spans="1:3" r="9">
      <c t="s" s="4" r="A9">
        <v>336</v>
      </c>
      <c t="n" s="5" r="B9">
        <v>-400</v>
      </c>
    </row>
    <row spans="1:3" r="10">
      <c t="s" s="4" r="A10">
        <v>337</v>
      </c>
      <c t="n" s="5" r="B10">
        <v>38367</v>
      </c>
      <c t="n" s="5" r="C10">
        <v>38841</v>
      </c>
    </row>
    <row spans="1:3" r="11">
      <c t="s" s="3" r="A11">
        <v>338</v>
      </c>
    </row>
    <row spans="1:3" r="12">
      <c t="s" s="4" r="A12">
        <v>339</v>
      </c>
      <c t="n" s="5" r="B12">
        <v>6900</v>
      </c>
    </row>
    <row spans="1:3" r="13">
      <c t="n" s="5" r="A13">
        <v>2016</v>
      </c>
      <c t="n" s="5" r="B13">
        <v>7700</v>
      </c>
    </row>
    <row spans="1:3" r="14">
      <c t="n" s="5" r="A14">
        <v>2017</v>
      </c>
      <c t="n" s="5" r="B14">
        <v>6900</v>
      </c>
    </row>
    <row spans="1:3" r="15">
      <c t="n" s="5" r="A15">
        <v>2018</v>
      </c>
      <c t="n" s="5" r="B15">
        <v>4600</v>
      </c>
    </row>
    <row spans="1:3" r="16">
      <c t="n" s="5" r="A16">
        <v>2019</v>
      </c>
      <c t="n" s="5" r="B16">
        <v>2700</v>
      </c>
    </row>
    <row spans="1:3" r="17">
      <c t="n" s="5" r="A17">
        <v>2020</v>
      </c>
      <c t="n" s="5" r="B17">
        <v>2400</v>
      </c>
    </row>
    <row spans="1:3" r="18">
      <c t="s" s="4" r="A18">
        <v>340</v>
      </c>
      <c t="n" s="5" r="B18">
        <v>600</v>
      </c>
    </row>
    <row spans="1:3" r="19">
      <c t="s" s="4" r="A19">
        <v>112</v>
      </c>
      <c t="n" s="5" r="B19">
        <v>31800</v>
      </c>
    </row>
    <row spans="1:3" r="20">
      <c t="s" s="4" r="A20">
        <v>296</v>
      </c>
    </row>
    <row spans="1:3" r="21">
      <c t="s" s="3" r="A21">
        <v>331</v>
      </c>
    </row>
    <row spans="1:3" r="22">
      <c t="s" s="4" r="A22">
        <v>332</v>
      </c>
      <c t="n" s="5" r="B22">
        <v>105700</v>
      </c>
      <c t="n" s="5" r="C22">
        <v>103400</v>
      </c>
    </row>
    <row spans="1:3" r="23">
      <c t="s" s="4" r="A23">
        <v>333</v>
      </c>
      <c t="n" s="5" r="B23">
        <v>2300</v>
      </c>
    </row>
    <row spans="1:3" r="24">
      <c t="s" s="4" r="A24">
        <v>334</v>
      </c>
      <c t="n" s="5" r="B24">
        <v>0</v>
      </c>
    </row>
    <row spans="1:3" r="25">
      <c t="s" s="4" r="A25">
        <v>75</v>
      </c>
      <c t="n" s="5" r="B25">
        <v>88300</v>
      </c>
      <c t="n" s="5" r="C25">
        <v>84900</v>
      </c>
    </row>
    <row spans="1:3" r="26">
      <c t="s" s="4" r="A26">
        <v>335</v>
      </c>
      <c t="n" s="5" r="B26">
        <v>3400</v>
      </c>
    </row>
    <row spans="1:3" r="27">
      <c t="s" s="4" r="A27">
        <v>336</v>
      </c>
      <c t="n" s="5" r="B27">
        <v>0</v>
      </c>
    </row>
    <row spans="1:3" r="28">
      <c t="s" s="4" r="A28">
        <v>337</v>
      </c>
      <c t="n" s="5" r="B28">
        <v>17400</v>
      </c>
    </row>
    <row spans="1:3" r="29">
      <c t="s" s="4" r="A29">
        <v>301</v>
      </c>
    </row>
    <row spans="1:3" r="30">
      <c t="s" s="3" r="A30">
        <v>331</v>
      </c>
    </row>
    <row spans="1:3" r="31">
      <c t="s" s="4" r="A31">
        <v>332</v>
      </c>
      <c t="n" s="5" r="B31">
        <v>44100</v>
      </c>
      <c t="n" s="5" r="C31">
        <v>43800</v>
      </c>
    </row>
    <row spans="1:3" r="32">
      <c t="s" s="4" r="A32">
        <v>333</v>
      </c>
      <c t="n" s="5" r="B32">
        <v>700</v>
      </c>
    </row>
    <row spans="1:3" r="33">
      <c t="s" s="4" r="A33">
        <v>334</v>
      </c>
      <c t="n" s="5" r="B33">
        <v>-400</v>
      </c>
    </row>
    <row spans="1:3" r="34">
      <c t="s" s="4" r="A34">
        <v>75</v>
      </c>
      <c t="n" s="5" r="B34">
        <v>32000</v>
      </c>
      <c t="n" s="5" r="C34">
        <v>31000</v>
      </c>
    </row>
    <row spans="1:3" r="35">
      <c t="s" s="4" r="A35">
        <v>335</v>
      </c>
      <c t="n" s="5" r="B35">
        <v>1300</v>
      </c>
    </row>
    <row spans="1:3" r="36">
      <c t="s" s="4" r="A36">
        <v>336</v>
      </c>
      <c t="n" s="5" r="B36">
        <v>-300</v>
      </c>
    </row>
    <row spans="1:3" r="37">
      <c t="s" s="4" r="A37">
        <v>337</v>
      </c>
      <c t="n" s="5" r="B37">
        <v>12100</v>
      </c>
    </row>
    <row spans="1:3" r="38">
      <c t="s" s="4" r="A38">
        <v>302</v>
      </c>
    </row>
    <row spans="1:3" r="39">
      <c t="s" s="3" r="A39">
        <v>331</v>
      </c>
    </row>
    <row spans="1:3" r="40">
      <c t="s" s="4" r="A40">
        <v>332</v>
      </c>
      <c t="n" s="5" r="B40">
        <v>11200</v>
      </c>
      <c t="n" s="5" r="C40">
        <v>9500</v>
      </c>
    </row>
    <row spans="1:3" r="41">
      <c t="s" s="4" r="A41">
        <v>333</v>
      </c>
      <c t="n" s="5" r="B41">
        <v>1900</v>
      </c>
    </row>
    <row spans="1:3" r="42">
      <c t="s" s="4" r="A42">
        <v>334</v>
      </c>
      <c t="n" s="5" r="B42">
        <v>-200</v>
      </c>
    </row>
    <row spans="1:3" r="43">
      <c t="s" s="4" r="A43">
        <v>75</v>
      </c>
      <c t="n" s="5" r="B43">
        <v>9000</v>
      </c>
      <c t="n" s="5" r="C43">
        <v>8900</v>
      </c>
    </row>
    <row spans="1:3" r="44">
      <c t="s" s="4" r="A44">
        <v>335</v>
      </c>
      <c t="n" s="5" r="B44">
        <v>200</v>
      </c>
    </row>
    <row spans="1:3" r="45">
      <c t="s" s="4" r="A45">
        <v>336</v>
      </c>
      <c t="n" s="5" r="B45">
        <v>-100</v>
      </c>
    </row>
    <row spans="1:3" r="46">
      <c t="s" s="4" r="A46">
        <v>337</v>
      </c>
      <c t="n" s="5" r="B46">
        <v>2200</v>
      </c>
    </row>
    <row spans="1:3" r="47">
      <c t="s" s="4" r="A47">
        <v>303</v>
      </c>
    </row>
    <row spans="1:3" r="48">
      <c t="s" s="3" r="A48">
        <v>331</v>
      </c>
    </row>
    <row spans="1:3" r="49">
      <c t="s" s="4" r="A49">
        <v>332</v>
      </c>
      <c t="n" s="5" r="B49">
        <v>6800</v>
      </c>
      <c t="n" s="5" r="C49">
        <v>7000</v>
      </c>
    </row>
    <row spans="1:3" r="50">
      <c t="s" s="4" r="A50">
        <v>333</v>
      </c>
      <c t="n" s="5" r="B50">
        <v>0</v>
      </c>
    </row>
    <row spans="1:3" r="51">
      <c t="s" s="4" r="A51">
        <v>334</v>
      </c>
      <c t="n" s="5" r="B51">
        <v>-200</v>
      </c>
    </row>
    <row spans="1:3" r="52">
      <c t="s" s="4" r="A52">
        <v>75</v>
      </c>
      <c t="n" s="5" r="B52">
        <v>100</v>
      </c>
      <c t="n" s="7" r="C52">
        <v>100</v>
      </c>
    </row>
    <row spans="1:3" r="53">
      <c t="s" s="4" r="A53">
        <v>335</v>
      </c>
      <c t="n" s="5" r="B53">
        <v>0</v>
      </c>
    </row>
    <row spans="1:3" r="54">
      <c t="s" s="4" r="A54">
        <v>336</v>
      </c>
      <c t="n" s="5" r="B54">
        <v>0</v>
      </c>
    </row>
    <row spans="1:3" r="55">
      <c t="s" s="4" r="A55">
        <v>337</v>
      </c>
      <c t="n" s="7" r="B55">
        <v>67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1"/>
    <col customWidth="1" max="5" min="5" width="21"/>
    <col customWidth="1" max="6" min="6" width="21"/>
  </cols>
  <sheetData>
    <row spans="1:6" r="1">
      <c t="s" s="1" r="A1">
        <v>341</v>
      </c>
      <c t="s" s="2" r="B1">
        <v>83</v>
      </c>
      <c t="s" s="2" r="D1">
        <v>1</v>
      </c>
    </row>
    <row spans="1:6" r="2">
      <c t="s" s="2" r="B2">
        <v>342</v>
      </c>
      <c t="s" s="2" r="C2">
        <v>306</v>
      </c>
      <c t="s" s="2" r="D2">
        <v>342</v>
      </c>
      <c t="s" s="2" r="E2">
        <v>306</v>
      </c>
      <c t="s" s="2" r="F2">
        <v>307</v>
      </c>
    </row>
    <row spans="1:6" r="3">
      <c t="s" s="3" r="A3">
        <v>252</v>
      </c>
    </row>
    <row spans="1:6" r="4">
      <c t="s" s="4" r="A4">
        <v>343</v>
      </c>
      <c t="n" s="7" r="B4">
        <v>82600</v>
      </c>
      <c t="n" s="7" r="D4">
        <v>82600</v>
      </c>
    </row>
    <row spans="1:6" r="5">
      <c t="s" s="4" r="A5">
        <v>86</v>
      </c>
      <c t="n" s="5" r="B5">
        <v>1373475</v>
      </c>
      <c t="n" s="7" r="C5">
        <v>1277204</v>
      </c>
      <c t="n" s="5" r="D5">
        <v>2576986</v>
      </c>
      <c t="n" s="7" r="E5">
        <v>2314646</v>
      </c>
    </row>
    <row spans="1:6" r="6">
      <c t="s" s="4" r="A6">
        <v>344</v>
      </c>
      <c t="n" s="5" r="B6">
        <v>362988</v>
      </c>
      <c t="n" s="5" r="D6">
        <v>362988</v>
      </c>
      <c t="n" s="7" r="F6">
        <v>368361</v>
      </c>
    </row>
    <row spans="1:6" r="7">
      <c t="s" s="4" r="A7">
        <v>345</v>
      </c>
      <c t="n" s="7" r="B7">
        <v>333016</v>
      </c>
      <c t="n" s="7" r="D7">
        <v>333016</v>
      </c>
      <c t="n" s="5" r="F7">
        <v>297142</v>
      </c>
    </row>
    <row spans="1:6" r="8">
      <c t="s" s="4" r="A8">
        <v>346</v>
      </c>
      <c t="n" s="5" r="B8">
        <v>50</v>
      </c>
      <c t="n" s="5" r="D8">
        <v>50</v>
      </c>
    </row>
    <row spans="1:6" r="9">
      <c t="s" s="4" r="A9">
        <v>347</v>
      </c>
      <c t="s" s="4" r="B9">
        <v>348</v>
      </c>
      <c t="s" s="4" r="D9">
        <v>348</v>
      </c>
    </row>
    <row spans="1:6" r="10">
      <c t="s" s="4" r="A10">
        <v>349</v>
      </c>
      <c t="s" s="4" r="B10">
        <v>350</v>
      </c>
      <c t="s" s="4" r="D10">
        <v>350</v>
      </c>
    </row>
    <row spans="1:6" r="11">
      <c t="s" s="3" r="A11">
        <v>351</v>
      </c>
    </row>
    <row spans="1:6" r="12">
      <c t="s" s="4" r="A12">
        <v>352</v>
      </c>
      <c t="n" s="7" r="D12">
        <v>4200</v>
      </c>
      <c t="n" s="5" r="E12">
        <v>800</v>
      </c>
    </row>
    <row spans="1:6" r="13">
      <c t="s" s="4" r="A13">
        <v>353</v>
      </c>
      <c t="s" s="4" r="D13">
        <v>354</v>
      </c>
    </row>
    <row spans="1:6" r="14">
      <c t="s" s="4" r="A14">
        <v>355</v>
      </c>
      <c t="s" s="4" r="D14">
        <v>356</v>
      </c>
    </row>
    <row spans="1:6" r="15">
      <c t="s" s="3" r="A15">
        <v>357</v>
      </c>
    </row>
    <row spans="1:6" r="16">
      <c t="s" s="4" r="A16">
        <v>358</v>
      </c>
      <c t="n" s="7" r="D16">
        <v>113600</v>
      </c>
      <c t="n" s="5" r="E16">
        <v>78900</v>
      </c>
    </row>
    <row spans="1:6" r="17">
      <c t="s" s="4" r="A17">
        <v>359</v>
      </c>
      <c t="n" s="5" r="D17">
        <v>22700</v>
      </c>
      <c t="n" s="5" r="E17">
        <v>7000</v>
      </c>
    </row>
    <row spans="1:6" r="18">
      <c t="s" s="4" r="A18">
        <v>360</v>
      </c>
      <c t="n" s="5" r="D18">
        <v>2700</v>
      </c>
      <c t="n" s="5" r="E18">
        <v>500</v>
      </c>
    </row>
    <row spans="1:6" r="19">
      <c t="s" s="4" r="A19">
        <v>361</v>
      </c>
      <c t="n" s="5" r="D19">
        <v>7000</v>
      </c>
      <c t="n" s="5" r="E19">
        <v>2700</v>
      </c>
    </row>
    <row spans="1:6" r="20">
      <c t="s" s="4" r="A20">
        <v>362</v>
      </c>
      <c t="n" s="5" r="D20">
        <v>-1600</v>
      </c>
      <c t="n" s="5" r="E20">
        <v>500</v>
      </c>
    </row>
    <row spans="1:6" r="21">
      <c t="s" s="4" r="A21">
        <v>363</v>
      </c>
      <c t="n" s="7" r="B21">
        <v>139000</v>
      </c>
      <c t="n" s="5" r="C21">
        <v>88600</v>
      </c>
      <c t="n" s="5" r="D21">
        <v>139000</v>
      </c>
      <c t="n" s="5" r="E21">
        <v>88600</v>
      </c>
    </row>
    <row spans="1:6" r="22">
      <c t="s" s="4" r="A22">
        <v>72</v>
      </c>
      <c t="n" s="5" r="B22">
        <v>5043301</v>
      </c>
      <c t="n" s="5" r="D22">
        <v>5043301</v>
      </c>
      <c t="n" s="5" r="F22">
        <v>5075336</v>
      </c>
    </row>
    <row spans="1:6" r="23">
      <c t="s" s="4" r="A23">
        <v>364</v>
      </c>
      <c t="n" s="5" r="B23">
        <v>114512</v>
      </c>
      <c t="n" s="5" r="D23">
        <v>114512</v>
      </c>
      <c t="n" s="5" r="F23">
        <v>118969</v>
      </c>
    </row>
    <row spans="1:6" r="24">
      <c t="s" s="4" r="A24">
        <v>365</v>
      </c>
      <c t="n" s="5" r="B24">
        <v>2548441</v>
      </c>
      <c t="n" s="5" r="D24">
        <v>2548441</v>
      </c>
      <c t="n" s="5" r="F24">
        <v>2652767</v>
      </c>
    </row>
    <row spans="1:6" r="25">
      <c t="s" s="4" r="A25">
        <v>366</v>
      </c>
      <c t="n" s="5" r="B25">
        <v>5043301</v>
      </c>
      <c t="n" s="5" r="D25">
        <v>5043301</v>
      </c>
      <c t="n" s="5" r="F25">
        <v>5075336</v>
      </c>
    </row>
    <row spans="1:6" r="26">
      <c t="s" s="4" r="A26">
        <v>367</v>
      </c>
      <c t="n" s="5" r="B26">
        <v>91410</v>
      </c>
      <c t="n" s="5" r="C26">
        <v>72362</v>
      </c>
      <c t="n" s="5" r="D26">
        <v>134680</v>
      </c>
      <c t="n" s="5" r="E26">
        <v>88507</v>
      </c>
    </row>
    <row spans="1:6" r="27">
      <c t="s" s="4" r="A27">
        <v>368</v>
      </c>
    </row>
    <row spans="1:6" r="28">
      <c t="s" s="3" r="A28">
        <v>252</v>
      </c>
    </row>
    <row spans="1:6" r="29">
      <c t="s" s="4" r="A29">
        <v>343</v>
      </c>
      <c t="n" s="5" r="B29">
        <v>95200</v>
      </c>
      <c t="n" s="5" r="D29">
        <v>95200</v>
      </c>
    </row>
    <row spans="1:6" r="30">
      <c t="s" s="4" r="A30">
        <v>369</v>
      </c>
      <c t="n" s="7" r="B30">
        <v>129000</v>
      </c>
      <c t="n" s="7" r="D30">
        <v>129000</v>
      </c>
    </row>
    <row spans="1:6" r="31">
      <c t="s" s="4" r="A31">
        <v>370</v>
      </c>
      <c t="s" s="4" r="B31">
        <v>371</v>
      </c>
      <c t="s" s="4" r="D31">
        <v>371</v>
      </c>
    </row>
    <row spans="1:6" r="32">
      <c t="s" s="4" r="A32">
        <v>372</v>
      </c>
      <c t="n" s="7" r="B32">
        <v>20000</v>
      </c>
      <c t="n" s="7" r="D32">
        <v>20000</v>
      </c>
    </row>
    <row spans="1:6" r="33">
      <c t="s" s="4" r="A33">
        <v>373</v>
      </c>
      <c t="n" s="5" r="B33">
        <v>9800</v>
      </c>
      <c t="n" s="5" r="D33">
        <v>9800</v>
      </c>
    </row>
    <row spans="1:6" r="34">
      <c t="s" s="4" r="A34">
        <v>374</v>
      </c>
      <c t="n" s="5" r="B34">
        <v>95200</v>
      </c>
      <c t="n" s="5" r="D34">
        <v>95200</v>
      </c>
    </row>
    <row spans="1:6" r="35">
      <c t="s" s="3" r="A35">
        <v>357</v>
      </c>
    </row>
    <row spans="1:6" r="36">
      <c t="s" s="4" r="A36">
        <v>375</v>
      </c>
      <c t="n" s="5" r="B36">
        <v>62900</v>
      </c>
      <c t="n" s="5" r="D36">
        <v>62900</v>
      </c>
    </row>
    <row spans="1:6" r="37">
      <c t="s" s="4" r="A37">
        <v>376</v>
      </c>
      <c t="n" s="5" r="B37">
        <v>3900</v>
      </c>
      <c t="n" s="5" r="D37">
        <v>3900</v>
      </c>
    </row>
    <row spans="1:6" r="38">
      <c t="s" s="4" r="A38">
        <v>377</v>
      </c>
    </row>
    <row spans="1:6" r="39">
      <c t="s" s="3" r="A39">
        <v>357</v>
      </c>
    </row>
    <row spans="1:6" r="40">
      <c t="s" s="4" r="A40">
        <v>378</v>
      </c>
      <c t="n" s="5" r="B40">
        <v>2300</v>
      </c>
      <c t="n" s="5" r="D40">
        <v>2300</v>
      </c>
      <c t="n" s="5" r="F40">
        <v>4300</v>
      </c>
    </row>
    <row spans="1:6" r="41">
      <c t="s" s="4" r="A41">
        <v>257</v>
      </c>
    </row>
    <row spans="1:6" r="42">
      <c t="s" s="3" r="A42">
        <v>252</v>
      </c>
    </row>
    <row spans="1:6" r="43">
      <c t="s" s="4" r="A43">
        <v>86</v>
      </c>
      <c t="n" s="5" r="B43">
        <v>1300</v>
      </c>
      <c t="n" s="5" r="C43">
        <v>1000</v>
      </c>
      <c t="n" s="5" r="D43">
        <v>2400</v>
      </c>
      <c t="n" s="5" r="E43">
        <v>1600</v>
      </c>
    </row>
    <row spans="1:6" r="44">
      <c t="s" s="4" r="A44">
        <v>379</v>
      </c>
      <c t="n" s="5" r="B44">
        <v>0</v>
      </c>
      <c t="n" s="5" r="C44">
        <v>0</v>
      </c>
      <c t="n" s="5" r="D44">
        <v>1300</v>
      </c>
      <c t="n" s="5" r="E44">
        <v>0</v>
      </c>
    </row>
    <row spans="1:6" r="45">
      <c t="s" s="4" r="A45">
        <v>380</v>
      </c>
      <c t="n" s="5" r="B45">
        <v>-900</v>
      </c>
      <c t="n" s="5" r="C45">
        <v>-900</v>
      </c>
      <c t="n" s="5" r="D45">
        <v>1800</v>
      </c>
      <c t="n" s="5" r="E45">
        <v>1400</v>
      </c>
    </row>
    <row spans="1:6" r="46">
      <c t="s" s="4" r="A46">
        <v>344</v>
      </c>
      <c t="n" s="5" r="B46">
        <v>32400</v>
      </c>
      <c t="n" s="5" r="D46">
        <v>32400</v>
      </c>
      <c t="n" s="5" r="F46">
        <v>37800</v>
      </c>
    </row>
    <row spans="1:6" r="47">
      <c t="s" s="4" r="A47">
        <v>345</v>
      </c>
      <c t="n" s="5" r="B47">
        <v>5400</v>
      </c>
      <c t="n" s="5" r="D47">
        <v>5400</v>
      </c>
      <c t="n" s="5" r="F47">
        <v>5000</v>
      </c>
    </row>
    <row spans="1:6" r="48">
      <c t="s" s="3" r="A48">
        <v>357</v>
      </c>
    </row>
    <row spans="1:6" r="49">
      <c t="s" s="4" r="A49">
        <v>381</v>
      </c>
      <c t="n" s="5" r="B49">
        <v>3300</v>
      </c>
      <c t="n" s="5" r="D49">
        <v>3300</v>
      </c>
      <c t="n" s="5" r="F49">
        <v>3500</v>
      </c>
    </row>
    <row spans="1:6" r="50">
      <c t="s" s="4" r="A50">
        <v>72</v>
      </c>
      <c t="n" s="5" r="B50">
        <v>41100</v>
      </c>
      <c t="n" s="5" r="D50">
        <v>41100</v>
      </c>
      <c t="n" s="5" r="F50">
        <v>46300</v>
      </c>
    </row>
    <row spans="1:6" r="51">
      <c t="s" s="4" r="A51">
        <v>364</v>
      </c>
      <c t="n" s="5" r="B51">
        <v>25100</v>
      </c>
      <c t="n" s="5" r="D51">
        <v>25100</v>
      </c>
      <c t="n" s="5" r="F51">
        <v>29300</v>
      </c>
    </row>
    <row spans="1:6" r="52">
      <c t="s" s="4" r="A52">
        <v>365</v>
      </c>
      <c t="n" s="5" r="B52">
        <v>25100</v>
      </c>
      <c t="n" s="5" r="D52">
        <v>25100</v>
      </c>
      <c t="n" s="5" r="F52">
        <v>29300</v>
      </c>
    </row>
    <row spans="1:6" r="53">
      <c t="s" s="4" r="A53">
        <v>382</v>
      </c>
      <c t="n" s="5" r="B53">
        <v>16000</v>
      </c>
      <c t="n" s="5" r="D53">
        <v>16000</v>
      </c>
      <c t="n" s="5" r="F53">
        <v>17000</v>
      </c>
    </row>
    <row spans="1:6" r="54">
      <c t="s" s="4" r="A54">
        <v>366</v>
      </c>
      <c t="n" s="5" r="B54">
        <v>41100</v>
      </c>
      <c t="n" s="5" r="D54">
        <v>41100</v>
      </c>
      <c t="n" s="7" r="F54">
        <v>46300</v>
      </c>
    </row>
    <row spans="1:6" r="55">
      <c t="s" s="4" r="A55">
        <v>367</v>
      </c>
      <c t="n" s="7" r="B55">
        <v>400</v>
      </c>
      <c t="n" s="7" r="C55">
        <v>100</v>
      </c>
      <c t="n" s="7" r="D55">
        <v>1900</v>
      </c>
      <c t="n" s="7" r="E55">
        <v>2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4"/>
    <col customWidth="1" max="5" min="5" width="24"/>
    <col customWidth="1" max="6" min="6" width="14"/>
  </cols>
  <sheetData>
    <row spans="1:6" r="1">
      <c t="s" s="1" r="A1">
        <v>383</v>
      </c>
      <c t="s" s="2" r="B1">
        <v>83</v>
      </c>
      <c t="s" s="2" r="D1">
        <v>1</v>
      </c>
    </row>
    <row spans="1:6" r="2">
      <c t="s" s="2" r="B2">
        <v>2</v>
      </c>
      <c t="s" s="2" r="C2">
        <v>84</v>
      </c>
      <c t="s" s="2" r="D2">
        <v>2</v>
      </c>
      <c t="s" s="2" r="E2">
        <v>84</v>
      </c>
      <c t="s" s="2" r="F2">
        <v>28</v>
      </c>
    </row>
    <row spans="1:6" r="3">
      <c t="s" s="4" r="A3">
        <v>384</v>
      </c>
    </row>
    <row spans="1:6" r="4">
      <c t="s" s="3" r="A4">
        <v>385</v>
      </c>
    </row>
    <row spans="1:6" r="5">
      <c t="s" s="4" r="A5">
        <v>386</v>
      </c>
      <c t="n" s="5" r="B5">
        <v>819600</v>
      </c>
      <c t="n" s="5" r="C5">
        <v>1031100</v>
      </c>
      <c t="n" s="5" r="D5">
        <v>745300</v>
      </c>
      <c t="n" s="5" r="E5">
        <v>1025300</v>
      </c>
    </row>
    <row spans="1:6" r="6">
      <c t="s" s="4" r="A6">
        <v>387</v>
      </c>
      <c t="n" s="5" r="B6">
        <v>10200</v>
      </c>
      <c t="n" s="5" r="C6">
        <v>13100</v>
      </c>
      <c t="n" s="5" r="D6">
        <v>130300</v>
      </c>
      <c t="n" s="5" r="E6">
        <v>148400</v>
      </c>
    </row>
    <row spans="1:6" r="7">
      <c t="s" s="4" r="A7">
        <v>388</v>
      </c>
      <c t="n" s="5" r="B7">
        <v>-14300</v>
      </c>
      <c t="n" s="5" r="C7">
        <v>-10700</v>
      </c>
      <c t="n" s="5" r="D7">
        <v>-56100</v>
      </c>
      <c t="n" s="5" r="E7">
        <v>-140200</v>
      </c>
    </row>
    <row spans="1:6" r="8">
      <c t="s" s="4" r="A8">
        <v>389</v>
      </c>
      <c t="n" s="5" r="B8">
        <v>-6500</v>
      </c>
      <c t="n" s="5" r="C8">
        <v>-6200</v>
      </c>
      <c t="n" s="5" r="D8">
        <v>-10500</v>
      </c>
      <c t="n" s="5" r="E8">
        <v>-6200</v>
      </c>
    </row>
    <row spans="1:6" r="9">
      <c t="s" s="4" r="A9">
        <v>390</v>
      </c>
      <c t="n" s="5" r="B9">
        <v>809000</v>
      </c>
      <c t="n" s="5" r="C9">
        <v>1027300</v>
      </c>
      <c t="n" s="5" r="D9">
        <v>809000</v>
      </c>
      <c t="n" s="5" r="E9">
        <v>1027300</v>
      </c>
    </row>
    <row spans="1:6" r="10">
      <c t="s" s="4" r="A10">
        <v>391</v>
      </c>
      <c t="n" s="5" r="B10">
        <v>785900</v>
      </c>
      <c t="n" s="5" r="C10">
        <v>993600</v>
      </c>
      <c t="n" s="5" r="D10">
        <v>785900</v>
      </c>
      <c t="n" s="5" r="E10">
        <v>993600</v>
      </c>
    </row>
    <row spans="1:6" r="11">
      <c t="s" s="3" r="A11">
        <v>392</v>
      </c>
    </row>
    <row spans="1:6" r="12">
      <c t="s" s="4" r="A12">
        <v>393</v>
      </c>
      <c t="n" s="8" r="B12">
        <v>101.13</v>
      </c>
      <c t="n" s="8" r="C12">
        <v>80.92</v>
      </c>
      <c t="n" s="8" r="D12">
        <v>90.43000000000001</v>
      </c>
      <c t="n" s="8" r="E12">
        <v>73.09999999999999</v>
      </c>
    </row>
    <row spans="1:6" r="13">
      <c t="s" s="4" r="A13">
        <v>394</v>
      </c>
      <c t="n" s="11" r="B13">
        <v>172.93</v>
      </c>
      <c t="n" s="11" r="C13">
        <v>121.12</v>
      </c>
      <c t="n" s="11" r="D13">
        <v>160.91</v>
      </c>
      <c t="n" s="11" r="E13">
        <v>118.66</v>
      </c>
    </row>
    <row spans="1:6" r="14">
      <c t="s" s="4" r="A14">
        <v>395</v>
      </c>
      <c t="n" s="11" r="B14">
        <v>85.81999999999999</v>
      </c>
      <c t="n" s="11" r="C14">
        <v>34.13</v>
      </c>
      <c t="n" s="11" r="D14">
        <v>81.94</v>
      </c>
      <c t="n" s="11" r="E14">
        <v>56.36</v>
      </c>
    </row>
    <row spans="1:6" r="15">
      <c t="s" s="4" r="A15">
        <v>396</v>
      </c>
      <c t="n" s="11" r="B15">
        <v>87.58</v>
      </c>
      <c t="n" s="11" r="C15">
        <v>79.28</v>
      </c>
      <c t="n" s="11" r="D15">
        <v>88.16</v>
      </c>
      <c t="n" s="11" r="E15">
        <v>79.28</v>
      </c>
    </row>
    <row spans="1:6" r="16">
      <c t="s" s="4" r="A16">
        <v>397</v>
      </c>
      <c t="n" s="11" r="B16">
        <v>102.41</v>
      </c>
      <c t="n" s="11" r="C16">
        <v>81.93000000000001</v>
      </c>
      <c t="n" s="11" r="D16">
        <v>102.41</v>
      </c>
      <c t="n" s="11" r="E16">
        <v>81.93000000000001</v>
      </c>
    </row>
    <row spans="1:6" r="17">
      <c t="s" s="4" r="A17">
        <v>398</v>
      </c>
      <c t="n" s="8" r="B17">
        <v>102.62</v>
      </c>
      <c t="n" s="8" r="C17">
        <v>82.09999999999999</v>
      </c>
      <c t="n" s="8" r="D17">
        <v>102.62</v>
      </c>
      <c t="n" s="8" r="E17">
        <v>82.09999999999999</v>
      </c>
    </row>
    <row spans="1:6" r="18">
      <c t="s" s="4" r="A18">
        <v>399</v>
      </c>
      <c t="s" s="4" r="B18">
        <v>400</v>
      </c>
      <c t="s" s="4" r="C18">
        <v>401</v>
      </c>
      <c t="s" s="4" r="D18">
        <v>400</v>
      </c>
      <c t="s" s="4" r="E18">
        <v>401</v>
      </c>
    </row>
    <row spans="1:6" r="19">
      <c t="s" s="4" r="A19">
        <v>402</v>
      </c>
      <c t="s" s="4" r="B19">
        <v>403</v>
      </c>
      <c t="s" s="4" r="C19">
        <v>403</v>
      </c>
      <c t="s" s="4" r="D19">
        <v>403</v>
      </c>
      <c t="s" s="4" r="E19">
        <v>403</v>
      </c>
    </row>
    <row spans="1:6" r="20">
      <c t="s" s="4" r="A20">
        <v>404</v>
      </c>
      <c t="n" s="9" r="B20">
        <v>32.1</v>
      </c>
      <c t="n" s="9" r="D20">
        <v>32.1</v>
      </c>
    </row>
    <row spans="1:6" r="21">
      <c t="s" s="4" r="A21">
        <v>405</v>
      </c>
      <c t="n" s="10" r="B21">
        <v>1.2</v>
      </c>
      <c t="n" s="9" r="C21">
        <v>0.4</v>
      </c>
      <c t="n" s="10" r="D21">
        <v>4.6</v>
      </c>
      <c t="n" s="9" r="E21">
        <v>7.9</v>
      </c>
    </row>
    <row spans="1:6" r="22">
      <c t="s" s="4" r="A22">
        <v>406</v>
      </c>
      <c t="n" s="9" r="B22">
        <v>1.8</v>
      </c>
      <c t="n" s="9" r="C22">
        <v>1.6</v>
      </c>
      <c t="n" s="7" r="D22">
        <v>21</v>
      </c>
      <c t="n" s="9" r="E22">
        <v>17.6</v>
      </c>
    </row>
    <row spans="1:6" r="23">
      <c t="s" s="4" r="A23">
        <v>407</v>
      </c>
    </row>
    <row spans="1:6" r="24">
      <c t="s" s="3" r="A24">
        <v>408</v>
      </c>
    </row>
    <row spans="1:6" r="25">
      <c t="s" s="4" r="A25">
        <v>409</v>
      </c>
      <c t="s" s="4" r="D25">
        <v>350</v>
      </c>
    </row>
    <row spans="1:6" r="26">
      <c t="s" s="4" r="A26">
        <v>410</v>
      </c>
      <c t="n" s="5" r="B26">
        <v>162700</v>
      </c>
      <c t="n" s="5" r="D26">
        <v>162700</v>
      </c>
      <c t="n" s="5" r="F26">
        <v>176400</v>
      </c>
    </row>
    <row spans="1:6" r="27">
      <c t="s" s="4" r="A27">
        <v>411</v>
      </c>
    </row>
    <row spans="1:6" r="28">
      <c t="s" s="3" r="A28">
        <v>412</v>
      </c>
    </row>
    <row spans="1:6" r="29">
      <c t="s" s="4" r="A29">
        <v>413</v>
      </c>
      <c t="s" s="4" r="D29">
        <v>354</v>
      </c>
    </row>
    <row spans="1:6" r="30">
      <c t="s" s="4" r="A30">
        <v>414</v>
      </c>
    </row>
    <row spans="1:6" r="31">
      <c t="s" s="3" r="A31">
        <v>412</v>
      </c>
    </row>
    <row spans="1:6" r="32">
      <c t="s" s="4" r="A32">
        <v>413</v>
      </c>
      <c t="s" s="4" r="D32">
        <v>35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 customWidth="1" max="6" min="6" width="21"/>
  </cols>
  <sheetData>
    <row spans="1:6" r="1">
      <c t="s" s="1" r="A1">
        <v>415</v>
      </c>
      <c t="s" s="2" r="B1">
        <v>83</v>
      </c>
      <c t="s" s="2" r="D1">
        <v>1</v>
      </c>
      <c t="s" s="2" r="F1">
        <v>416</v>
      </c>
    </row>
    <row spans="1:6" r="2">
      <c t="s" s="2" r="B2">
        <v>323</v>
      </c>
      <c t="s" s="2" r="C2">
        <v>306</v>
      </c>
      <c t="s" s="2" r="D2">
        <v>417</v>
      </c>
      <c t="s" s="2" r="E2">
        <v>306</v>
      </c>
      <c t="s" s="2" r="F2">
        <v>307</v>
      </c>
    </row>
    <row spans="1:6" r="3">
      <c t="s" s="3" r="A3">
        <v>418</v>
      </c>
    </row>
    <row spans="1:6" r="4">
      <c t="s" s="4" r="A4">
        <v>419</v>
      </c>
      <c t="n" s="5" r="D4">
        <v>4</v>
      </c>
    </row>
    <row spans="1:6" r="5">
      <c t="s" s="3" r="A5">
        <v>420</v>
      </c>
    </row>
    <row spans="1:6" r="6">
      <c t="s" s="4" r="A6">
        <v>421</v>
      </c>
      <c t="n" s="9" r="B6">
        <v>1.3</v>
      </c>
      <c t="n" s="7" r="C6">
        <v>1</v>
      </c>
      <c t="n" s="9" r="D6">
        <v>2.6</v>
      </c>
      <c t="n" s="9" r="E6">
        <v>1.9</v>
      </c>
    </row>
    <row spans="1:6" r="7">
      <c t="s" s="4" r="A7">
        <v>422</v>
      </c>
      <c t="n" s="10" r="B7">
        <v>3.7</v>
      </c>
      <c t="n" s="10" r="C7">
        <v>4.1</v>
      </c>
      <c t="n" s="10" r="D7">
        <v>7.3</v>
      </c>
      <c t="n" s="10" r="E7">
        <v>8.199999999999999</v>
      </c>
    </row>
    <row spans="1:6" r="8">
      <c t="s" s="4" r="A8">
        <v>423</v>
      </c>
      <c t="n" s="10" r="B8">
        <v>-5.3</v>
      </c>
      <c t="n" s="10" r="C8">
        <v>-6.2</v>
      </c>
      <c t="n" s="10" r="D8">
        <v>-10.5</v>
      </c>
      <c t="n" s="10" r="E8">
        <v>-12.4</v>
      </c>
    </row>
    <row spans="1:6" r="9">
      <c t="s" s="4" r="A9">
        <v>424</v>
      </c>
      <c t="n" s="10" r="B9">
        <v>-0.8</v>
      </c>
      <c t="n" s="10" r="C9">
        <v>-0.3</v>
      </c>
      <c t="n" s="10" r="D9">
        <v>-1.6</v>
      </c>
      <c t="n" s="10" r="E9">
        <v>-0.5</v>
      </c>
    </row>
    <row spans="1:6" r="10">
      <c t="s" s="4" r="A10">
        <v>425</v>
      </c>
      <c t="n" s="10" r="B10">
        <v>0.4</v>
      </c>
      <c t="n" s="5" r="C10">
        <v>0</v>
      </c>
      <c t="n" s="10" r="D10">
        <v>0.8</v>
      </c>
      <c t="n" s="10" r="E10">
        <v>0.1</v>
      </c>
    </row>
    <row spans="1:6" r="11">
      <c t="s" s="4" r="A11">
        <v>426</v>
      </c>
      <c t="n" s="10" r="B11">
        <v>0.9</v>
      </c>
      <c t="n" s="10" r="C11">
        <v>-0.8</v>
      </c>
      <c t="n" s="9" r="D11">
        <v>1.8</v>
      </c>
      <c t="n" s="10" r="E11">
        <v>-1.7</v>
      </c>
    </row>
    <row spans="1:6" r="12">
      <c t="s" s="4" r="A12">
        <v>427</v>
      </c>
    </row>
    <row spans="1:6" r="13">
      <c t="s" s="3" r="A13">
        <v>418</v>
      </c>
    </row>
    <row spans="1:6" r="14">
      <c t="s" s="4" r="A14">
        <v>428</v>
      </c>
      <c t="s" s="4" r="D14">
        <v>429</v>
      </c>
    </row>
    <row spans="1:6" r="15">
      <c t="s" s="4" r="A15">
        <v>430</v>
      </c>
      <c t="s" s="4" r="D15">
        <v>431</v>
      </c>
    </row>
    <row spans="1:6" r="16">
      <c t="s" s="3" r="A16">
        <v>432</v>
      </c>
    </row>
    <row spans="1:6" r="17">
      <c t="s" s="4" r="A17">
        <v>433</v>
      </c>
      <c t="n" s="10" r="B17">
        <v>2.6</v>
      </c>
      <c t="n" s="7" r="C17">
        <v>3</v>
      </c>
      <c t="n" s="9" r="D17">
        <v>5.4</v>
      </c>
      <c t="n" s="9" r="E17">
        <v>6.6</v>
      </c>
      <c t="n" s="9" r="F17">
        <v>14.6</v>
      </c>
    </row>
    <row spans="1:6" r="18">
      <c t="s" s="4" r="A18">
        <v>434</v>
      </c>
      <c t="n" s="10" r="D18">
        <v>7.6</v>
      </c>
    </row>
    <row spans="1:6" r="19">
      <c t="s" s="4" r="A19">
        <v>435</v>
      </c>
      <c t="n" s="7" r="B19">
        <v>13</v>
      </c>
      <c t="n" s="7" r="D19">
        <v>1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2</v>
      </c>
      <c t="s" s="2" r="B1">
        <v>83</v>
      </c>
      <c t="s" s="2" r="D1">
        <v>1</v>
      </c>
    </row>
    <row spans="1:5" r="2">
      <c t="s" s="2" r="B2">
        <v>2</v>
      </c>
      <c t="s" s="2" r="C2">
        <v>84</v>
      </c>
      <c t="s" s="2" r="D2">
        <v>2</v>
      </c>
      <c t="s" s="2" r="E2">
        <v>84</v>
      </c>
    </row>
    <row spans="1:5" r="3">
      <c t="s" s="3" r="A3">
        <v>85</v>
      </c>
    </row>
    <row spans="1:5" r="4">
      <c t="s" s="4" r="A4">
        <v>86</v>
      </c>
      <c t="n" s="7" r="B4">
        <v>1373475</v>
      </c>
      <c t="n" s="7" r="C4">
        <v>1277204</v>
      </c>
      <c t="n" s="7" r="D4">
        <v>2576986</v>
      </c>
      <c t="n" s="7" r="E4">
        <v>2314646</v>
      </c>
    </row>
    <row spans="1:5" r="5">
      <c t="s" s="3" r="A5">
        <v>87</v>
      </c>
    </row>
    <row spans="1:5" r="6">
      <c t="s" s="4" r="A6">
        <v>88</v>
      </c>
      <c t="n" s="5" r="B6">
        <v>825058</v>
      </c>
      <c t="n" s="5" r="C6">
        <v>761224</v>
      </c>
      <c t="n" s="5" r="D6">
        <v>1562975</v>
      </c>
      <c t="n" s="5" r="E6">
        <v>1398563</v>
      </c>
    </row>
    <row spans="1:5" r="7">
      <c t="s" s="4" r="A7">
        <v>89</v>
      </c>
      <c t="n" s="5" r="B7">
        <v>418127</v>
      </c>
      <c t="n" s="5" r="C7">
        <v>396086</v>
      </c>
      <c t="n" s="5" r="D7">
        <v>805324</v>
      </c>
      <c t="n" s="5" r="E7">
        <v>753086</v>
      </c>
    </row>
    <row spans="1:5" r="8">
      <c t="s" s="4" r="A8">
        <v>90</v>
      </c>
      <c t="n" s="5" r="B8">
        <v>25495</v>
      </c>
      <c t="n" s="5" r="C8">
        <v>22780</v>
      </c>
      <c t="n" s="5" r="D8">
        <v>50418</v>
      </c>
      <c t="n" s="5" r="E8">
        <v>45191</v>
      </c>
    </row>
    <row spans="1:5" r="9">
      <c t="s" s="4" r="A9">
        <v>91</v>
      </c>
      <c t="n" s="5" r="B9">
        <v>1832</v>
      </c>
      <c t="n" s="5" r="C9">
        <v>5458</v>
      </c>
      <c t="n" s="5" r="D9">
        <v>2648</v>
      </c>
      <c t="n" s="5" r="E9">
        <v>41416</v>
      </c>
    </row>
    <row spans="1:5" r="10">
      <c t="s" s="4" r="A10">
        <v>92</v>
      </c>
      <c t="n" s="5" r="B10">
        <v>1270512</v>
      </c>
      <c t="n" s="5" r="C10">
        <v>1185548</v>
      </c>
      <c t="n" s="5" r="D10">
        <v>2421365</v>
      </c>
      <c t="n" s="5" r="E10">
        <v>2238256</v>
      </c>
    </row>
    <row spans="1:5" r="11">
      <c t="s" s="4" r="A11">
        <v>93</v>
      </c>
      <c t="n" s="5" r="B11">
        <v>102963</v>
      </c>
      <c t="n" s="5" r="C11">
        <v>91656</v>
      </c>
      <c t="n" s="5" r="D11">
        <v>155621</v>
      </c>
      <c t="n" s="5" r="E11">
        <v>76390</v>
      </c>
    </row>
    <row spans="1:5" r="12">
      <c t="s" s="4" r="A12">
        <v>94</v>
      </c>
      <c t="n" s="5" r="B12">
        <v>-7558</v>
      </c>
      <c t="n" s="5" r="C12">
        <v>-7664</v>
      </c>
      <c t="n" s="5" r="D12">
        <v>-13596</v>
      </c>
      <c t="n" s="5" r="E12">
        <v>-14300</v>
      </c>
    </row>
    <row spans="1:5" r="13">
      <c t="s" s="4" r="A13">
        <v>95</v>
      </c>
      <c t="n" s="5" r="B13">
        <v>27128</v>
      </c>
      <c t="n" s="5" r="C13">
        <v>12491</v>
      </c>
      <c t="n" s="5" r="D13">
        <v>38511</v>
      </c>
      <c t="n" s="5" r="E13">
        <v>21393</v>
      </c>
    </row>
    <row spans="1:5" r="14">
      <c t="s" s="4" r="A14">
        <v>96</v>
      </c>
      <c t="n" s="5" r="B14">
        <v>122533</v>
      </c>
      <c t="n" s="5" r="C14">
        <v>96483</v>
      </c>
      <c t="n" s="5" r="D14">
        <v>180536</v>
      </c>
      <c t="n" s="5" r="E14">
        <v>83483</v>
      </c>
    </row>
    <row spans="1:5" r="15">
      <c t="s" s="4" r="A15">
        <v>97</v>
      </c>
      <c t="n" s="5" r="B15">
        <v>31123</v>
      </c>
      <c t="n" s="5" r="C15">
        <v>24121</v>
      </c>
      <c t="n" s="5" r="D15">
        <v>45856</v>
      </c>
      <c t="n" s="5" r="E15">
        <v>-5024</v>
      </c>
    </row>
    <row spans="1:5" r="16">
      <c t="s" s="4" r="A16">
        <v>98</v>
      </c>
      <c t="n" s="5" r="B16">
        <v>91410</v>
      </c>
      <c t="n" s="5" r="C16">
        <v>72362</v>
      </c>
      <c t="n" s="5" r="D16">
        <v>134680</v>
      </c>
      <c t="n" s="5" r="E16">
        <v>88507</v>
      </c>
    </row>
    <row spans="1:5" r="17">
      <c t="s" s="4" r="A17">
        <v>99</v>
      </c>
      <c t="n" s="5" r="B17">
        <v>1099</v>
      </c>
      <c t="n" s="5" r="C17">
        <v>420</v>
      </c>
      <c t="n" s="5" r="D17">
        <v>2475</v>
      </c>
      <c t="n" s="5" r="E17">
        <v>663</v>
      </c>
    </row>
    <row spans="1:5" r="18">
      <c t="s" s="4" r="A18">
        <v>100</v>
      </c>
      <c t="n" s="5" r="B18">
        <v>90311</v>
      </c>
      <c t="n" s="5" r="C18">
        <v>71942</v>
      </c>
      <c t="n" s="5" r="D18">
        <v>132205</v>
      </c>
      <c t="n" s="5" r="E18">
        <v>87844</v>
      </c>
    </row>
    <row spans="1:5" r="19">
      <c t="s" s="4" r="A19">
        <v>101</v>
      </c>
      <c t="n" s="5" r="B19">
        <v>163</v>
      </c>
      <c t="n" s="5" r="C19">
        <v>176</v>
      </c>
      <c t="n" s="5" r="D19">
        <v>163</v>
      </c>
      <c t="n" s="5" r="E19">
        <v>176</v>
      </c>
    </row>
    <row spans="1:5" r="20">
      <c t="s" s="4" r="A20">
        <v>102</v>
      </c>
      <c t="n" s="7" r="B20">
        <v>90148</v>
      </c>
      <c t="n" s="7" r="C20">
        <v>71766</v>
      </c>
      <c t="n" s="7" r="D20">
        <v>132042</v>
      </c>
      <c t="n" s="7" r="E20">
        <v>87668</v>
      </c>
    </row>
    <row spans="1:5" r="21">
      <c t="s" s="4" r="A21">
        <v>103</v>
      </c>
      <c t="n" s="8" r="B21">
        <v>2.01</v>
      </c>
      <c t="n" s="8" r="C21">
        <v>1.61</v>
      </c>
      <c t="n" s="8" r="D21">
        <v>2.94</v>
      </c>
      <c t="n" s="8" r="E21">
        <v>1.97</v>
      </c>
    </row>
    <row spans="1:5" r="22">
      <c t="s" s="4" r="A22">
        <v>104</v>
      </c>
      <c t="n" s="5" r="B22">
        <v>44868979</v>
      </c>
      <c t="n" s="5" r="C22">
        <v>44586095</v>
      </c>
      <c t="n" s="5" r="D22">
        <v>44856374</v>
      </c>
      <c t="n" s="5" r="E22">
        <v>44550154</v>
      </c>
    </row>
    <row spans="1:5" r="23">
      <c t="s" s="4" r="A23">
        <v>105</v>
      </c>
      <c t="n" s="8" r="B23">
        <v>1.98</v>
      </c>
      <c t="n" s="8" r="C23">
        <v>1.58</v>
      </c>
      <c t="n" s="8" r="D23">
        <v>2.91</v>
      </c>
      <c t="n" s="8" r="E23">
        <v>1.94</v>
      </c>
    </row>
    <row spans="1:5" r="24">
      <c t="s" s="4" r="A24">
        <v>106</v>
      </c>
      <c t="n" s="5" r="B24">
        <v>45434585</v>
      </c>
      <c t="n" s="5" r="C24">
        <v>45278494</v>
      </c>
      <c t="n" s="5" r="D24">
        <v>45393438</v>
      </c>
      <c t="n" s="5" r="E24">
        <v>45220082</v>
      </c>
    </row>
    <row spans="1:5" r="25">
      <c t="s" s="3" r="A25">
        <v>107</v>
      </c>
    </row>
    <row spans="1:5" r="26">
      <c t="s" s="4" r="A26">
        <v>100</v>
      </c>
      <c t="n" s="7" r="B26">
        <v>90311</v>
      </c>
      <c t="n" s="7" r="C26">
        <v>71942</v>
      </c>
      <c t="n" s="7" r="D26">
        <v>132205</v>
      </c>
      <c t="n" s="7" r="E26">
        <v>87844</v>
      </c>
    </row>
    <row spans="1:5" r="27">
      <c t="s" s="4" r="A27">
        <v>108</v>
      </c>
      <c t="n" s="5" r="B27">
        <v>0</v>
      </c>
      <c t="n" s="5" r="C27">
        <v>0</v>
      </c>
      <c t="n" s="5" r="D27">
        <v>-852</v>
      </c>
      <c t="n" s="5" r="E27">
        <v>0</v>
      </c>
    </row>
    <row spans="1:5" r="28">
      <c t="s" s="4" r="A28">
        <v>109</v>
      </c>
      <c t="n" s="5" r="B28">
        <v>53688</v>
      </c>
      <c t="n" s="5" r="C28">
        <v>25134</v>
      </c>
      <c t="n" s="5" r="D28">
        <v>-55385</v>
      </c>
      <c t="n" s="5" r="E28">
        <v>38952</v>
      </c>
    </row>
    <row spans="1:5" r="29">
      <c t="s" s="4" r="A29">
        <v>110</v>
      </c>
      <c t="n" s="7" r="B29">
        <v>143999</v>
      </c>
      <c t="n" s="7" r="C29">
        <v>97076</v>
      </c>
      <c t="n" s="7" r="D29">
        <v>77672</v>
      </c>
      <c t="n" s="7" r="E29">
        <v>12679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6</v>
      </c>
      <c t="s" s="2" r="B1">
        <v>2</v>
      </c>
      <c t="s" s="2" r="C1">
        <v>28</v>
      </c>
    </row>
    <row spans="1:3" r="2">
      <c t="s" s="3" r="A2">
        <v>437</v>
      </c>
    </row>
    <row spans="1:3" r="3">
      <c t="s" s="4" r="A3">
        <v>76</v>
      </c>
      <c t="n" s="7" r="B3">
        <v>138960</v>
      </c>
      <c t="n" s="7" r="C3">
        <v>113602</v>
      </c>
    </row>
    <row spans="1:3" r="4">
      <c t="s" s="4" r="A4">
        <v>438</v>
      </c>
    </row>
    <row spans="1:3" r="5">
      <c t="s" s="3" r="A5">
        <v>437</v>
      </c>
    </row>
    <row spans="1:3" r="6">
      <c t="s" s="4" r="A6">
        <v>439</v>
      </c>
      <c t="n" s="5" r="B6">
        <v>14400</v>
      </c>
      <c t="n" s="5" r="C6">
        <v>10500</v>
      </c>
    </row>
    <row spans="1:3" r="7">
      <c t="s" s="4" r="A7">
        <v>440</v>
      </c>
      <c t="n" s="5" r="B7">
        <v>126600</v>
      </c>
      <c t="n" s="5" r="C7">
        <v>111200</v>
      </c>
    </row>
    <row spans="1:3" r="8">
      <c t="s" s="4" r="A8">
        <v>76</v>
      </c>
      <c t="n" s="5" r="B8">
        <v>0</v>
      </c>
      <c t="n" s="5" r="C8">
        <v>0</v>
      </c>
    </row>
    <row spans="1:3" r="9">
      <c t="s" s="4" r="A9">
        <v>441</v>
      </c>
      <c t="n" s="5" r="B9">
        <v>141000</v>
      </c>
      <c t="n" s="5" r="C9">
        <v>121700</v>
      </c>
    </row>
    <row spans="1:3" r="10">
      <c t="s" s="4" r="A10">
        <v>442</v>
      </c>
      <c t="n" s="5" r="B10">
        <v>10800</v>
      </c>
      <c t="n" s="5" r="C10">
        <v>18200</v>
      </c>
    </row>
    <row spans="1:3" r="11">
      <c t="s" s="4" r="A11">
        <v>443</v>
      </c>
      <c t="n" s="5" r="B11">
        <v>126100</v>
      </c>
      <c t="n" s="5" r="C11">
        <v>107900</v>
      </c>
    </row>
    <row spans="1:3" r="12">
      <c t="s" s="4" r="A12">
        <v>444</v>
      </c>
      <c t="n" s="5" r="B12">
        <v>136900</v>
      </c>
      <c t="n" s="5" r="C12">
        <v>126100</v>
      </c>
    </row>
    <row spans="1:3" r="13">
      <c t="s" s="4" r="A13">
        <v>445</v>
      </c>
    </row>
    <row spans="1:3" r="14">
      <c t="s" s="3" r="A14">
        <v>437</v>
      </c>
    </row>
    <row spans="1:3" r="15">
      <c t="s" s="4" r="A15">
        <v>439</v>
      </c>
      <c t="n" s="5" r="B15">
        <v>0</v>
      </c>
      <c t="n" s="5" r="C15">
        <v>0</v>
      </c>
    </row>
    <row spans="1:3" r="16">
      <c t="s" s="4" r="A16">
        <v>440</v>
      </c>
      <c t="n" s="5" r="B16">
        <v>0</v>
      </c>
      <c t="n" s="5" r="C16">
        <v>0</v>
      </c>
    </row>
    <row spans="1:3" r="17">
      <c t="s" s="4" r="A17">
        <v>76</v>
      </c>
      <c t="n" s="5" r="B17">
        <v>139000</v>
      </c>
      <c t="n" s="5" r="C17">
        <v>113600</v>
      </c>
    </row>
    <row spans="1:3" r="18">
      <c t="s" s="4" r="A18">
        <v>441</v>
      </c>
      <c t="n" s="5" r="B18">
        <v>139000</v>
      </c>
      <c t="n" s="5" r="C18">
        <v>113600</v>
      </c>
    </row>
    <row spans="1:3" r="19">
      <c t="s" s="4" r="A19">
        <v>442</v>
      </c>
      <c t="n" s="5" r="B19">
        <v>0</v>
      </c>
      <c t="n" s="5" r="C19">
        <v>0</v>
      </c>
    </row>
    <row spans="1:3" r="20">
      <c t="s" s="4" r="A20">
        <v>443</v>
      </c>
      <c t="n" s="5" r="B20">
        <v>0</v>
      </c>
      <c t="n" s="5" r="C20">
        <v>0</v>
      </c>
    </row>
    <row spans="1:3" r="21">
      <c t="s" s="4" r="A21">
        <v>444</v>
      </c>
      <c t="n" s="7" r="B21">
        <v>0</v>
      </c>
      <c t="n" s="7" r="C21">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446</v>
      </c>
      <c t="s" s="2" r="B1">
        <v>83</v>
      </c>
    </row>
    <row spans="1:5" r="2">
      <c t="s" s="2" r="B2">
        <v>2</v>
      </c>
      <c t="s" s="2" r="C2">
        <v>84</v>
      </c>
      <c t="s" s="2" r="D2">
        <v>28</v>
      </c>
      <c t="s" s="2" r="E2">
        <v>447</v>
      </c>
    </row>
    <row spans="1:5" r="3">
      <c t="s" s="3" r="A3">
        <v>437</v>
      </c>
    </row>
    <row spans="1:5" r="4">
      <c t="s" s="4" r="A4">
        <v>448</v>
      </c>
      <c t="n" s="9" r="B4">
        <v>281.7</v>
      </c>
      <c t="n" s="9" r="D4">
        <v>285.3</v>
      </c>
    </row>
    <row spans="1:5" r="5">
      <c t="s" s="4" r="A5">
        <v>449</v>
      </c>
      <c t="n" s="5" r="B5">
        <v>275</v>
      </c>
    </row>
    <row spans="1:5" r="6">
      <c t="s" s="4" r="A6">
        <v>450</v>
      </c>
      <c t="n" s="5" r="B6">
        <v>1900</v>
      </c>
      <c t="n" s="5" r="D6">
        <v>2030</v>
      </c>
    </row>
    <row spans="1:5" r="7">
      <c t="s" s="4" r="A7">
        <v>451</v>
      </c>
      <c t="n" s="5" r="B7">
        <v>976</v>
      </c>
      <c t="n" s="5" r="D7">
        <v>1190</v>
      </c>
    </row>
    <row spans="1:5" r="8">
      <c t="s" s="4" r="A8">
        <v>452</v>
      </c>
      <c t="n" s="10" r="B8">
        <v>3.6</v>
      </c>
      <c t="n" s="9" r="C8">
        <v>3.5</v>
      </c>
    </row>
    <row spans="1:5" r="9">
      <c t="s" s="4" r="A9">
        <v>453</v>
      </c>
      <c t="n" s="10" r="B9">
        <v>6.3</v>
      </c>
      <c t="n" s="10" r="D9">
        <v>6.4</v>
      </c>
    </row>
    <row spans="1:5" r="10">
      <c t="s" s="4" r="A10">
        <v>454</v>
      </c>
      <c t="n" s="5" r="B10">
        <v>139</v>
      </c>
      <c t="n" s="9" r="C10">
        <v>88.59999999999999</v>
      </c>
      <c t="n" s="10" r="D10">
        <v>113.6</v>
      </c>
      <c t="n" s="9" r="E10">
        <v>78.90000000000001</v>
      </c>
    </row>
    <row spans="1:5" r="11">
      <c t="s" s="4" r="A11">
        <v>455</v>
      </c>
    </row>
    <row spans="1:5" r="12">
      <c t="s" s="3" r="A12">
        <v>437</v>
      </c>
    </row>
    <row spans="1:5" r="13">
      <c t="s" s="4" r="A13">
        <v>456</v>
      </c>
      <c t="n" s="10" r="B13">
        <v>14.7</v>
      </c>
      <c t="n" s="10" r="D13">
        <v>12.5</v>
      </c>
    </row>
    <row spans="1:5" r="14">
      <c t="s" s="4" r="A14">
        <v>457</v>
      </c>
      <c t="n" s="10" r="B14">
        <v>0.3</v>
      </c>
      <c t="n" s="5" r="D14">
        <v>2</v>
      </c>
    </row>
    <row spans="1:5" r="15">
      <c t="s" s="4" r="A15">
        <v>458</v>
      </c>
      <c t="n" s="10" r="B15">
        <v>11.7</v>
      </c>
      <c t="n" s="10" r="D15">
        <v>19.3</v>
      </c>
    </row>
    <row spans="1:5" r="16">
      <c t="s" s="4" r="A16">
        <v>459</v>
      </c>
      <c t="n" s="9" r="B16">
        <v>0.9</v>
      </c>
      <c t="n" s="9" r="D16">
        <v>1.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6"/>
    <col customWidth="1" max="5" min="5" width="14"/>
    <col customWidth="1" max="6" min="6" width="14"/>
    <col customWidth="1" max="7" min="7" width="14"/>
  </cols>
  <sheetData>
    <row spans="1:7" r="1">
      <c t="s" s="1" r="A1">
        <v>460</v>
      </c>
      <c t="s" s="2" r="B1">
        <v>83</v>
      </c>
      <c t="s" s="2" r="D1">
        <v>1</v>
      </c>
    </row>
    <row spans="1:7" r="2">
      <c t="s" s="2" r="B2">
        <v>2</v>
      </c>
      <c t="s" s="2" r="C2">
        <v>84</v>
      </c>
      <c t="s" s="2" r="D2">
        <v>2</v>
      </c>
      <c t="s" s="2" r="E2">
        <v>84</v>
      </c>
      <c t="s" s="2" r="F2">
        <v>28</v>
      </c>
      <c t="s" s="2" r="G2">
        <v>461</v>
      </c>
    </row>
    <row spans="1:7" r="3">
      <c t="s" s="3" r="A3">
        <v>462</v>
      </c>
    </row>
    <row spans="1:7" r="4">
      <c t="s" s="4" r="A4">
        <v>463</v>
      </c>
      <c t="n" s="7" r="B4">
        <v>23000</v>
      </c>
      <c t="n" s="7" r="D4">
        <v>23000</v>
      </c>
      <c t="n" s="7" r="F4">
        <v>22000</v>
      </c>
    </row>
    <row spans="1:7" r="5">
      <c t="s" s="4" r="A5">
        <v>464</v>
      </c>
      <c t="n" s="5" r="B5">
        <v>329998</v>
      </c>
      <c t="n" s="5" r="D5">
        <v>329998</v>
      </c>
      <c t="n" s="5" r="F5">
        <v>0</v>
      </c>
    </row>
    <row spans="1:7" r="6">
      <c t="s" s="4" r="A6">
        <v>48</v>
      </c>
      <c t="n" s="5" r="B6">
        <v>22150</v>
      </c>
      <c t="n" s="5" r="D6">
        <v>22150</v>
      </c>
      <c t="n" s="5" r="F6">
        <v>19623</v>
      </c>
    </row>
    <row spans="1:7" r="7">
      <c t="s" s="4" r="A7">
        <v>465</v>
      </c>
    </row>
    <row spans="1:7" r="8">
      <c t="s" s="3" r="A8">
        <v>462</v>
      </c>
    </row>
    <row spans="1:7" r="9">
      <c t="s" s="4" r="A9">
        <v>466</v>
      </c>
      <c t="n" s="5" r="B9">
        <v>2000000</v>
      </c>
      <c t="n" s="5" r="D9">
        <v>2000000</v>
      </c>
      <c t="n" s="5" r="F9">
        <v>1200000</v>
      </c>
    </row>
    <row spans="1:7" r="10">
      <c t="s" s="4" r="A10">
        <v>467</v>
      </c>
      <c t="n" s="5" r="B10">
        <v>330000</v>
      </c>
      <c t="n" s="5" r="D10">
        <v>330000</v>
      </c>
      <c t="n" s="5" r="F10">
        <v>0</v>
      </c>
    </row>
    <row spans="1:7" r="11">
      <c t="s" s="4" r="A11">
        <v>468</v>
      </c>
      <c t="n" s="7" r="B11">
        <v>397400</v>
      </c>
      <c t="n" s="7" r="C11">
        <v>491800</v>
      </c>
      <c t="n" s="7" r="D11">
        <v>277700</v>
      </c>
      <c t="n" s="7" r="E11">
        <v>383300</v>
      </c>
    </row>
    <row spans="1:7" r="12">
      <c t="s" s="4" r="A12">
        <v>469</v>
      </c>
      <c t="s" s="4" r="D12">
        <v>470</v>
      </c>
    </row>
    <row spans="1:7" r="13">
      <c t="s" s="4" r="A13">
        <v>471</v>
      </c>
      <c t="s" s="4" r="D13">
        <v>472</v>
      </c>
    </row>
    <row spans="1:7" r="14">
      <c t="s" s="4" r="A14">
        <v>473</v>
      </c>
      <c t="s" s="4" r="D14">
        <v>348</v>
      </c>
    </row>
    <row spans="1:7" r="15">
      <c t="s" s="4" r="A15">
        <v>474</v>
      </c>
      <c t="s" s="4" r="B15">
        <v>475</v>
      </c>
      <c t="s" s="4" r="C15">
        <v>348</v>
      </c>
      <c t="s" s="4" r="D15">
        <v>475</v>
      </c>
      <c t="s" s="4" r="E15">
        <v>475</v>
      </c>
    </row>
    <row spans="1:7" r="16">
      <c t="s" s="4" r="A16">
        <v>476</v>
      </c>
      <c t="s" s="4" r="B16">
        <v>477</v>
      </c>
      <c t="s" s="4" r="D16">
        <v>477</v>
      </c>
    </row>
    <row spans="1:7" r="17">
      <c t="s" s="4" r="A17">
        <v>478</v>
      </c>
      <c t="s" s="4" r="B17">
        <v>479</v>
      </c>
      <c t="s" s="4" r="D17">
        <v>479</v>
      </c>
    </row>
    <row spans="1:7" r="18">
      <c t="s" s="4" r="A18">
        <v>480</v>
      </c>
      <c t="s" s="4" r="B18">
        <v>481</v>
      </c>
      <c t="s" s="4" r="D18">
        <v>481</v>
      </c>
    </row>
    <row spans="1:7" r="19">
      <c t="s" s="4" r="A19">
        <v>482</v>
      </c>
    </row>
    <row spans="1:7" r="20">
      <c t="s" s="3" r="A20">
        <v>462</v>
      </c>
    </row>
    <row spans="1:7" r="21">
      <c t="s" s="4" r="A21">
        <v>483</v>
      </c>
      <c t="n" s="7" r="B21">
        <v>42100</v>
      </c>
      <c t="n" s="7" r="D21">
        <v>42100</v>
      </c>
    </row>
    <row spans="1:7" r="22">
      <c t="s" s="4" r="A22">
        <v>484</v>
      </c>
      <c t="n" s="7" r="B22">
        <v>16400</v>
      </c>
      <c t="n" s="7" r="D22">
        <v>16400</v>
      </c>
      <c t="n" s="7" r="F22">
        <v>14600</v>
      </c>
    </row>
    <row spans="1:7" r="23">
      <c t="s" s="4" r="A23">
        <v>485</v>
      </c>
    </row>
    <row spans="1:7" r="24">
      <c t="s" s="3" r="A24">
        <v>462</v>
      </c>
    </row>
    <row spans="1:7" r="25">
      <c t="s" s="4" r="A25">
        <v>486</v>
      </c>
      <c t="n" s="7" r="G25">
        <v>275000</v>
      </c>
    </row>
    <row spans="1:7" r="26">
      <c t="s" s="4" r="A26">
        <v>487</v>
      </c>
      <c t="s" s="4" r="B26">
        <v>488</v>
      </c>
      <c t="s" s="4" r="D26">
        <v>488</v>
      </c>
    </row>
    <row spans="1:7" r="27">
      <c t="s" s="4" r="A27">
        <v>489</v>
      </c>
    </row>
    <row spans="1:7" r="28">
      <c t="s" s="3" r="A28">
        <v>462</v>
      </c>
    </row>
    <row spans="1:7" r="29">
      <c t="s" s="4" r="A29">
        <v>471</v>
      </c>
      <c t="s" s="4" r="D29">
        <v>472</v>
      </c>
    </row>
    <row spans="1:7" r="30">
      <c t="s" s="4" r="A30">
        <v>473</v>
      </c>
      <c t="s" s="4" r="D30">
        <v>348</v>
      </c>
    </row>
    <row spans="1:7" r="31">
      <c t="s" s="4" r="A31">
        <v>490</v>
      </c>
    </row>
    <row spans="1:7" r="32">
      <c t="s" s="3" r="A32">
        <v>462</v>
      </c>
    </row>
    <row spans="1:7" r="33">
      <c t="s" s="4" r="A33">
        <v>471</v>
      </c>
      <c t="s" s="4" r="D33">
        <v>472</v>
      </c>
    </row>
    <row spans="1:7" r="34">
      <c t="s" s="4" r="A34">
        <v>473</v>
      </c>
      <c t="s" s="4" r="D34">
        <v>49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t="s" s="1" r="A1">
        <v>492</v>
      </c>
      <c t="s" s="2" r="B1">
        <v>1</v>
      </c>
    </row>
    <row spans="1:3" r="2">
      <c t="s" s="2" r="B2">
        <v>2</v>
      </c>
      <c t="s" s="2" r="C2">
        <v>84</v>
      </c>
    </row>
    <row spans="1:3" r="3">
      <c t="s" s="3" r="A3">
        <v>272</v>
      </c>
    </row>
    <row spans="1:3" r="4">
      <c t="s" s="4" r="A4">
        <v>493</v>
      </c>
      <c t="n" s="9" r="B4">
        <v>2.5</v>
      </c>
    </row>
    <row spans="1:3" r="5">
      <c t="s" s="3" r="A5">
        <v>494</v>
      </c>
    </row>
    <row spans="1:3" r="6">
      <c t="s" s="4" r="A6">
        <v>495</v>
      </c>
      <c t="n" s="10" r="B6">
        <v>9.199999999999999</v>
      </c>
      <c t="n" s="9" r="C6">
        <v>6.2</v>
      </c>
    </row>
    <row spans="1:3" r="7">
      <c t="s" s="4" r="A7">
        <v>496</v>
      </c>
      <c t="n" s="10" r="B7">
        <v>2.5</v>
      </c>
      <c t="n" s="10" r="C7">
        <v>3.1</v>
      </c>
    </row>
    <row spans="1:3" r="8">
      <c t="s" s="4" r="A8">
        <v>497</v>
      </c>
      <c t="n" s="10" r="B8">
        <v>0.2</v>
      </c>
      <c t="n" s="10" r="C8">
        <v>-0.2</v>
      </c>
    </row>
    <row spans="1:3" r="9">
      <c t="s" s="4" r="A9">
        <v>498</v>
      </c>
      <c t="n" s="5" r="B9">
        <v>0</v>
      </c>
      <c t="n" s="10" r="C9">
        <v>-0.6</v>
      </c>
    </row>
    <row spans="1:3" r="10">
      <c t="s" s="4" r="A10">
        <v>495</v>
      </c>
      <c t="n" s="9" r="B10">
        <v>11.9</v>
      </c>
      <c t="n" s="9" r="C10">
        <v>8.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499</v>
      </c>
      <c t="s" s="2" r="B1">
        <v>83</v>
      </c>
      <c t="s" s="2" r="D1">
        <v>1</v>
      </c>
    </row>
    <row spans="1:5" r="2">
      <c t="s" s="2" r="B2">
        <v>2</v>
      </c>
      <c t="s" s="2" r="C2">
        <v>84</v>
      </c>
      <c t="s" s="2" r="D2">
        <v>2</v>
      </c>
      <c t="s" s="2" r="E2">
        <v>84</v>
      </c>
    </row>
    <row spans="1:5" r="3">
      <c t="s" s="3" r="A3">
        <v>500</v>
      </c>
    </row>
    <row spans="1:5" r="4">
      <c t="s" s="4" r="A4">
        <v>91</v>
      </c>
      <c t="n" s="7" r="B4">
        <v>1832</v>
      </c>
      <c t="n" s="7" r="C4">
        <v>5458</v>
      </c>
      <c t="n" s="7" r="D4">
        <v>2648</v>
      </c>
      <c t="n" s="7" r="E4">
        <v>41416</v>
      </c>
    </row>
    <row spans="1:5" r="5">
      <c t="s" s="4" r="A5">
        <v>501</v>
      </c>
      <c t="n" s="5" r="D5">
        <v>2600</v>
      </c>
      <c t="n" s="5" r="E5">
        <v>6900</v>
      </c>
    </row>
    <row spans="1:5" r="6">
      <c t="s" s="3" r="A6">
        <v>502</v>
      </c>
    </row>
    <row spans="1:5" r="7">
      <c t="s" s="4" r="A7">
        <v>503</v>
      </c>
      <c t="n" s="5" r="D7">
        <v>7600</v>
      </c>
      <c t="n" s="5" r="E7">
        <v>10500</v>
      </c>
    </row>
    <row spans="1:5" r="8">
      <c t="s" s="4" r="A8">
        <v>501</v>
      </c>
      <c t="n" s="5" r="D8">
        <v>2600</v>
      </c>
      <c t="n" s="5" r="E8">
        <v>6900</v>
      </c>
    </row>
    <row spans="1:5" r="9">
      <c t="s" s="4" r="A9">
        <v>504</v>
      </c>
      <c t="n" s="5" r="D9">
        <v>-5900</v>
      </c>
      <c t="n" s="5" r="E9">
        <v>-6400</v>
      </c>
    </row>
    <row spans="1:5" r="10">
      <c t="s" s="4" r="A10">
        <v>505</v>
      </c>
      <c t="n" s="5" r="B10">
        <v>4300</v>
      </c>
      <c t="n" s="5" r="C10">
        <v>11000</v>
      </c>
      <c t="n" s="5" r="D10">
        <v>4300</v>
      </c>
      <c t="n" s="5" r="E10">
        <v>11000</v>
      </c>
    </row>
    <row spans="1:5" r="11">
      <c t="s" s="4" r="A11">
        <v>506</v>
      </c>
      <c t="n" s="5" r="E11">
        <v>34500</v>
      </c>
    </row>
    <row spans="1:5" r="12">
      <c t="s" s="4" r="A12">
        <v>507</v>
      </c>
    </row>
    <row spans="1:5" r="13">
      <c t="s" s="3" r="A13">
        <v>500</v>
      </c>
    </row>
    <row spans="1:5" r="14">
      <c t="s" s="4" r="A14">
        <v>501</v>
      </c>
      <c t="n" s="5" r="D14">
        <v>0</v>
      </c>
      <c t="n" s="5" r="E14">
        <v>2400</v>
      </c>
    </row>
    <row spans="1:5" r="15">
      <c t="s" s="3" r="A15">
        <v>502</v>
      </c>
    </row>
    <row spans="1:5" r="16">
      <c t="s" s="4" r="A16">
        <v>503</v>
      </c>
      <c t="n" s="5" r="D16">
        <v>3000</v>
      </c>
      <c t="n" s="5" r="E16">
        <v>3800</v>
      </c>
    </row>
    <row spans="1:5" r="17">
      <c t="s" s="4" r="A17">
        <v>501</v>
      </c>
      <c t="n" s="5" r="D17">
        <v>0</v>
      </c>
      <c t="n" s="5" r="E17">
        <v>2400</v>
      </c>
    </row>
    <row spans="1:5" r="18">
      <c t="s" s="4" r="A18">
        <v>504</v>
      </c>
      <c t="n" s="5" r="D18">
        <v>-1400</v>
      </c>
      <c t="n" s="5" r="E18">
        <v>-2400</v>
      </c>
    </row>
    <row spans="1:5" r="19">
      <c t="s" s="4" r="A19">
        <v>505</v>
      </c>
      <c t="n" s="5" r="B19">
        <v>1600</v>
      </c>
      <c t="n" s="5" r="C19">
        <v>3800</v>
      </c>
      <c t="n" s="5" r="D19">
        <v>1600</v>
      </c>
      <c t="n" s="5" r="E19">
        <v>3800</v>
      </c>
    </row>
    <row spans="1:5" r="20">
      <c t="s" s="4" r="A20">
        <v>508</v>
      </c>
    </row>
    <row spans="1:5" r="21">
      <c t="s" s="3" r="A21">
        <v>500</v>
      </c>
    </row>
    <row spans="1:5" r="22">
      <c t="s" s="4" r="A22">
        <v>501</v>
      </c>
      <c t="n" s="5" r="D22">
        <v>0</v>
      </c>
      <c t="n" s="5" r="E22">
        <v>0</v>
      </c>
    </row>
    <row spans="1:5" r="23">
      <c t="s" s="3" r="A23">
        <v>502</v>
      </c>
    </row>
    <row spans="1:5" r="24">
      <c t="s" s="4" r="A24">
        <v>503</v>
      </c>
      <c t="n" s="5" r="D24">
        <v>0</v>
      </c>
      <c t="n" s="5" r="E24">
        <v>400</v>
      </c>
    </row>
    <row spans="1:5" r="25">
      <c t="s" s="4" r="A25">
        <v>501</v>
      </c>
      <c t="n" s="5" r="D25">
        <v>0</v>
      </c>
      <c t="n" s="5" r="E25">
        <v>0</v>
      </c>
    </row>
    <row spans="1:5" r="26">
      <c t="s" s="4" r="A26">
        <v>504</v>
      </c>
      <c t="n" s="5" r="D26">
        <v>0</v>
      </c>
      <c t="n" s="5" r="E26">
        <v>0</v>
      </c>
    </row>
    <row spans="1:5" r="27">
      <c t="s" s="4" r="A27">
        <v>505</v>
      </c>
      <c t="n" s="5" r="B27">
        <v>0</v>
      </c>
      <c t="n" s="5" r="C27">
        <v>400</v>
      </c>
      <c t="n" s="5" r="D27">
        <v>0</v>
      </c>
      <c t="n" s="5" r="E27">
        <v>400</v>
      </c>
    </row>
    <row spans="1:5" r="28">
      <c t="s" s="4" r="A28">
        <v>509</v>
      </c>
    </row>
    <row spans="1:5" r="29">
      <c t="s" s="3" r="A29">
        <v>500</v>
      </c>
    </row>
    <row spans="1:5" r="30">
      <c t="s" s="4" r="A30">
        <v>501</v>
      </c>
      <c t="n" s="5" r="D30">
        <v>200</v>
      </c>
      <c t="n" s="5" r="E30">
        <v>3200</v>
      </c>
    </row>
    <row spans="1:5" r="31">
      <c t="s" s="3" r="A31">
        <v>502</v>
      </c>
    </row>
    <row spans="1:5" r="32">
      <c t="s" s="4" r="A32">
        <v>503</v>
      </c>
      <c t="n" s="5" r="D32">
        <v>4200</v>
      </c>
      <c t="n" s="5" r="E32">
        <v>5900</v>
      </c>
    </row>
    <row spans="1:5" r="33">
      <c t="s" s="4" r="A33">
        <v>501</v>
      </c>
      <c t="n" s="5" r="D33">
        <v>200</v>
      </c>
      <c t="n" s="5" r="E33">
        <v>3200</v>
      </c>
    </row>
    <row spans="1:5" r="34">
      <c t="s" s="4" r="A34">
        <v>504</v>
      </c>
      <c t="n" s="5" r="D34">
        <v>-1900</v>
      </c>
      <c t="n" s="5" r="E34">
        <v>-2400</v>
      </c>
    </row>
    <row spans="1:5" r="35">
      <c t="s" s="4" r="A35">
        <v>505</v>
      </c>
      <c t="n" s="5" r="B35">
        <v>2500</v>
      </c>
      <c t="n" s="5" r="C35">
        <v>6700</v>
      </c>
      <c t="n" s="5" r="D35">
        <v>2500</v>
      </c>
      <c t="n" s="5" r="E35">
        <v>6700</v>
      </c>
    </row>
    <row spans="1:5" r="36">
      <c t="s" s="4" r="A36">
        <v>510</v>
      </c>
    </row>
    <row spans="1:5" r="37">
      <c t="s" s="3" r="A37">
        <v>500</v>
      </c>
    </row>
    <row spans="1:5" r="38">
      <c t="s" s="4" r="A38">
        <v>501</v>
      </c>
      <c t="n" s="5" r="D38">
        <v>2400</v>
      </c>
      <c t="n" s="5" r="E38">
        <v>1300</v>
      </c>
    </row>
    <row spans="1:5" r="39">
      <c t="s" s="3" r="A39">
        <v>502</v>
      </c>
    </row>
    <row spans="1:5" r="40">
      <c t="s" s="4" r="A40">
        <v>503</v>
      </c>
      <c t="n" s="5" r="D40">
        <v>400</v>
      </c>
      <c t="n" s="5" r="E40">
        <v>400</v>
      </c>
    </row>
    <row spans="1:5" r="41">
      <c t="s" s="4" r="A41">
        <v>501</v>
      </c>
      <c t="n" s="5" r="D41">
        <v>2400</v>
      </c>
      <c t="n" s="5" r="E41">
        <v>1300</v>
      </c>
    </row>
    <row spans="1:5" r="42">
      <c t="s" s="4" r="A42">
        <v>504</v>
      </c>
      <c t="n" s="5" r="D42">
        <v>-2600</v>
      </c>
      <c t="n" s="5" r="E42">
        <v>-1600</v>
      </c>
    </row>
    <row spans="1:5" r="43">
      <c t="s" s="4" r="A43">
        <v>505</v>
      </c>
      <c t="n" s="7" r="B43">
        <v>200</v>
      </c>
      <c t="n" s="7" r="C43">
        <v>100</v>
      </c>
      <c t="n" s="7" r="D43">
        <v>200</v>
      </c>
      <c t="n" s="7" r="E43">
        <v>1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0"/>
  </cols>
  <sheetData>
    <row spans="1:2" r="1">
      <c t="s" s="1" r="A1">
        <v>511</v>
      </c>
      <c t="s" s="2" r="B1">
        <v>112</v>
      </c>
    </row>
    <row spans="1:2" r="2">
      <c t="s" s="3" r="A2">
        <v>224</v>
      </c>
    </row>
    <row spans="1:2" r="3">
      <c t="s" s="4" r="A3">
        <v>60</v>
      </c>
      <c t="n" s="7" r="B3">
        <v>13449</v>
      </c>
    </row>
    <row spans="1:2" r="4">
      <c t="s" s="4" r="A4">
        <v>512</v>
      </c>
      <c t="n" s="5" r="B4">
        <v>-2800</v>
      </c>
    </row>
    <row spans="1:2" r="5">
      <c t="s" s="4" r="A5">
        <v>133</v>
      </c>
      <c t="n" s="5" r="B5">
        <v>234</v>
      </c>
    </row>
    <row spans="1:2" r="6">
      <c t="s" s="4" r="A6">
        <v>513</v>
      </c>
      <c t="n" s="5" r="B6">
        <v>-900</v>
      </c>
    </row>
    <row spans="1:2" r="7">
      <c t="s" s="4" r="A7">
        <v>60</v>
      </c>
      <c t="n" s="5" r="B7">
        <v>9905</v>
      </c>
    </row>
    <row spans="1:2" r="8">
      <c t="s" s="4" r="A8">
        <v>514</v>
      </c>
      <c t="n" s="7" r="B8">
        <v>17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21"/>
  </cols>
  <sheetData>
    <row spans="1:2" r="1">
      <c t="s" s="1" r="A1">
        <v>515</v>
      </c>
      <c t="s" s="2" r="B1">
        <v>516</v>
      </c>
    </row>
    <row spans="1:2" r="2">
      <c t="s" s="2" r="B2">
        <v>517</v>
      </c>
    </row>
    <row spans="1:2" r="3">
      <c t="s" s="4" r="A3">
        <v>518</v>
      </c>
    </row>
    <row spans="1:2" r="4">
      <c t="s" s="3" r="A4">
        <v>519</v>
      </c>
    </row>
    <row spans="1:2" r="5">
      <c t="s" s="4" r="A5">
        <v>520</v>
      </c>
      <c t="n" s="9" r="B5">
        <v>8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7"/>
    <col customWidth="1" max="6" min="6" width="30"/>
    <col customWidth="1" max="7" min="7" width="43"/>
    <col customWidth="1" max="8" min="8" width="33"/>
  </cols>
  <sheetData>
    <row spans="1:8" r="1">
      <c t="s" s="1" r="A1">
        <v>111</v>
      </c>
      <c t="s" s="2" r="B1">
        <v>112</v>
      </c>
      <c t="s" s="2" r="C1">
        <v>113</v>
      </c>
      <c t="s" s="2" r="D1">
        <v>114</v>
      </c>
      <c t="s" s="2" r="E1">
        <v>115</v>
      </c>
      <c t="s" s="2" r="F1">
        <v>116</v>
      </c>
      <c t="s" s="2" r="G1">
        <v>117</v>
      </c>
      <c t="s" s="2" r="H1">
        <v>118</v>
      </c>
    </row>
    <row spans="1:8" r="2">
      <c t="s" s="4" r="A2">
        <v>119</v>
      </c>
      <c t="n" s="5" r="C2">
        <v>44828779</v>
      </c>
    </row>
    <row spans="1:8" r="3">
      <c t="s" s="4" r="A3">
        <v>120</v>
      </c>
      <c t="n" s="7" r="B3">
        <v>2409120</v>
      </c>
      <c t="n" s="7" r="C3">
        <v>448</v>
      </c>
      <c t="n" s="7" r="D3">
        <v>961850</v>
      </c>
      <c t="n" s="7" r="E3">
        <v>1631145</v>
      </c>
      <c t="n" s="7" r="F3">
        <v>-6407</v>
      </c>
      <c t="n" s="7" r="G3">
        <v>-200239</v>
      </c>
      <c t="n" s="7" r="H3">
        <v>22323</v>
      </c>
    </row>
    <row spans="1:8" r="4">
      <c t="s" s="3" r="A4">
        <v>121</v>
      </c>
    </row>
    <row spans="1:8" r="5">
      <c t="s" s="4" r="A5">
        <v>122</v>
      </c>
      <c t="n" s="5" r="B5">
        <v>134446</v>
      </c>
      <c t="n" s="5" r="E5">
        <v>132205</v>
      </c>
      <c t="n" s="5" r="H5">
        <v>2241</v>
      </c>
    </row>
    <row spans="1:8" r="6">
      <c t="s" s="4" r="A6">
        <v>123</v>
      </c>
      <c t="n" s="5" r="C6">
        <v>64649</v>
      </c>
    </row>
    <row spans="1:8" r="7">
      <c t="s" s="4" r="A7">
        <v>124</v>
      </c>
      <c t="n" s="5" r="B7">
        <v>456</v>
      </c>
      <c t="n" s="7" r="C7">
        <v>1</v>
      </c>
      <c t="n" s="5" r="D7">
        <v>455</v>
      </c>
      <c t="n" s="5" r="E7">
        <v>0</v>
      </c>
      <c t="n" s="5" r="H7">
        <v>0</v>
      </c>
    </row>
    <row spans="1:8" r="8">
      <c t="s" s="4" r="A8">
        <v>125</v>
      </c>
      <c t="n" s="5" r="C8">
        <v>-12971</v>
      </c>
    </row>
    <row spans="1:8" r="9">
      <c t="s" s="4" r="A9">
        <v>126</v>
      </c>
      <c t="n" s="5" r="B9">
        <v>-2112</v>
      </c>
      <c t="n" s="5" r="D9">
        <v>-2112</v>
      </c>
    </row>
    <row spans="1:8" r="10">
      <c t="s" s="4" r="A10">
        <v>127</v>
      </c>
      <c t="n" s="5" r="B10">
        <v>1703</v>
      </c>
      <c t="n" s="5" r="D10">
        <v>1703</v>
      </c>
    </row>
    <row spans="1:8" r="11">
      <c t="s" s="4" r="A11">
        <v>128</v>
      </c>
      <c t="n" s="5" r="B11">
        <v>12101</v>
      </c>
      <c t="n" s="5" r="D11">
        <v>12101</v>
      </c>
    </row>
    <row spans="1:8" r="12">
      <c t="s" s="4" r="A12">
        <v>129</v>
      </c>
      <c t="n" s="5" r="B12">
        <v>-12332</v>
      </c>
      <c t="n" s="5" r="E12">
        <v>12332</v>
      </c>
    </row>
    <row spans="1:8" r="13">
      <c t="s" s="4" r="A13">
        <v>65</v>
      </c>
      <c t="n" s="5" r="B13">
        <v>78</v>
      </c>
      <c t="n" s="5" r="F13">
        <v>78</v>
      </c>
    </row>
    <row spans="1:8" r="14">
      <c t="s" s="4" r="A14">
        <v>108</v>
      </c>
      <c t="n" s="5" r="B14">
        <v>-852</v>
      </c>
      <c t="n" s="5" r="G14">
        <v>-852</v>
      </c>
    </row>
    <row spans="1:8" r="15">
      <c t="s" s="4" r="A15">
        <v>109</v>
      </c>
      <c t="n" s="5" r="B15">
        <v>-55385</v>
      </c>
      <c t="n" s="5" r="G15">
        <v>-55385</v>
      </c>
      <c t="n" s="5" r="H15">
        <v>0</v>
      </c>
    </row>
    <row spans="1:8" r="16">
      <c t="s" s="4" r="A16">
        <v>130</v>
      </c>
      <c t="n" s="5" r="B16">
        <v>-4149</v>
      </c>
      <c t="n" s="5" r="H16">
        <v>-4149</v>
      </c>
    </row>
    <row spans="1:8" r="17">
      <c t="s" s="4" r="A17">
        <v>131</v>
      </c>
      <c t="n" s="5" r="C17">
        <v>44880457</v>
      </c>
    </row>
    <row spans="1:8" r="18">
      <c t="s" s="4" r="A18">
        <v>132</v>
      </c>
      <c t="n" s="5" r="B18">
        <v>2484955</v>
      </c>
      <c t="n" s="7" r="C18">
        <v>449</v>
      </c>
      <c t="n" s="5" r="D18">
        <v>974174</v>
      </c>
      <c t="n" s="7" r="E18">
        <v>1751018</v>
      </c>
      <c t="n" s="7" r="F18">
        <v>-6329</v>
      </c>
      <c t="n" s="7" r="G18">
        <v>-254772</v>
      </c>
      <c t="n" s="7" r="H18">
        <v>20415</v>
      </c>
    </row>
    <row spans="1:8" r="19">
      <c t="s" s="3" r="A19">
        <v>121</v>
      </c>
    </row>
    <row spans="1:8" r="20">
      <c t="s" s="4" r="A20">
        <v>133</v>
      </c>
      <c t="n" s="5" r="B20">
        <v>234</v>
      </c>
    </row>
    <row spans="1:8" r="21">
      <c t="s" s="4" r="A21">
        <v>134</v>
      </c>
      <c t="n" s="7" r="B21">
        <v>177</v>
      </c>
      <c t="n" s="7" r="D21">
        <v>17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5</v>
      </c>
      <c t="s" s="2" r="B1">
        <v>1</v>
      </c>
    </row>
    <row spans="1:3" r="2">
      <c t="s" s="2" r="B2">
        <v>2</v>
      </c>
      <c t="s" s="2" r="C2">
        <v>84</v>
      </c>
    </row>
    <row spans="1:3" r="3">
      <c t="s" s="3" r="A3">
        <v>136</v>
      </c>
    </row>
    <row spans="1:3" r="4">
      <c t="s" s="4" r="A4">
        <v>98</v>
      </c>
      <c t="n" s="7" r="B4">
        <v>134680</v>
      </c>
      <c t="n" s="7" r="C4">
        <v>88507</v>
      </c>
    </row>
    <row spans="1:3" r="5">
      <c t="s" s="3" r="A5">
        <v>137</v>
      </c>
    </row>
    <row spans="1:3" r="6">
      <c t="s" s="4" r="A6">
        <v>90</v>
      </c>
      <c t="n" s="5" r="B6">
        <v>50418</v>
      </c>
      <c t="n" s="5" r="C6">
        <v>45191</v>
      </c>
    </row>
    <row spans="1:3" r="7">
      <c t="s" s="4" r="A7">
        <v>138</v>
      </c>
      <c t="n" s="5" r="B7">
        <v>-38511</v>
      </c>
      <c t="n" s="5" r="C7">
        <v>-21393</v>
      </c>
    </row>
    <row spans="1:3" r="8">
      <c t="s" s="4" r="A8">
        <v>139</v>
      </c>
      <c t="n" s="5" r="B8">
        <v>-871</v>
      </c>
      <c t="n" s="5" r="C8">
        <v>0</v>
      </c>
    </row>
    <row spans="1:3" r="9">
      <c t="s" s="4" r="A9">
        <v>140</v>
      </c>
      <c t="n" s="5" r="B9">
        <v>10276</v>
      </c>
      <c t="n" s="5" r="C9">
        <v>9627</v>
      </c>
    </row>
    <row spans="1:3" r="10">
      <c t="s" s="4" r="A10">
        <v>141</v>
      </c>
      <c t="n" s="5" r="B10">
        <v>10813</v>
      </c>
      <c t="n" s="5" r="C10">
        <v>6379</v>
      </c>
    </row>
    <row spans="1:3" r="11">
      <c t="s" s="4" r="A11">
        <v>142</v>
      </c>
      <c t="n" s="5" r="B11">
        <v>12101</v>
      </c>
      <c t="n" s="5" r="C11">
        <v>11175</v>
      </c>
    </row>
    <row spans="1:3" r="12">
      <c t="s" s="4" r="A12">
        <v>143</v>
      </c>
      <c t="n" s="5" r="B12">
        <v>1710</v>
      </c>
      <c t="n" s="5" r="C12">
        <v>2695</v>
      </c>
    </row>
    <row spans="1:3" r="13">
      <c t="s" s="4" r="A13">
        <v>144</v>
      </c>
      <c t="n" s="5" r="B13">
        <v>2014</v>
      </c>
      <c t="n" s="5" r="C13">
        <v>1827</v>
      </c>
    </row>
    <row spans="1:3" r="14">
      <c t="s" s="3" r="A14">
        <v>145</v>
      </c>
    </row>
    <row spans="1:3" r="15">
      <c t="s" s="4" r="A15">
        <v>146</v>
      </c>
      <c t="n" s="5" r="B15">
        <v>-23839</v>
      </c>
      <c t="n" s="5" r="C15">
        <v>29984</v>
      </c>
    </row>
    <row spans="1:3" r="16">
      <c t="s" s="4" r="A16">
        <v>147</v>
      </c>
      <c t="n" s="5" r="B16">
        <v>-28065</v>
      </c>
      <c t="n" s="5" r="C16">
        <v>-31226</v>
      </c>
    </row>
    <row spans="1:3" r="17">
      <c t="s" s="4" r="A17">
        <v>35</v>
      </c>
      <c t="n" s="5" r="B17">
        <v>-7979</v>
      </c>
      <c t="n" s="5" r="C17">
        <v>37784</v>
      </c>
    </row>
    <row spans="1:3" r="18">
      <c t="s" s="4" r="A18">
        <v>148</v>
      </c>
      <c t="n" s="5" r="B18">
        <v>-1703</v>
      </c>
      <c t="n" s="5" r="C18">
        <v>-3559</v>
      </c>
    </row>
    <row spans="1:3" r="19">
      <c t="s" s="4" r="A19">
        <v>149</v>
      </c>
      <c t="n" s="5" r="B19">
        <v>-335895</v>
      </c>
      <c t="n" s="5" r="C19">
        <v>-323999</v>
      </c>
    </row>
    <row spans="1:3" r="20">
      <c t="s" s="4" r="A20">
        <v>150</v>
      </c>
      <c t="n" s="5" r="B20">
        <v>-214851</v>
      </c>
      <c t="n" s="5" r="C20">
        <v>-147008</v>
      </c>
    </row>
    <row spans="1:3" r="21">
      <c t="s" s="3" r="A21">
        <v>151</v>
      </c>
    </row>
    <row spans="1:3" r="22">
      <c t="s" s="4" r="A22">
        <v>152</v>
      </c>
      <c t="n" s="5" r="B22">
        <v>-45350</v>
      </c>
      <c t="n" s="5" r="C22">
        <v>-67644</v>
      </c>
    </row>
    <row spans="1:3" r="23">
      <c t="s" s="4" r="A23">
        <v>153</v>
      </c>
      <c t="n" s="5" r="B23">
        <v>6813</v>
      </c>
      <c t="n" s="5" r="C23">
        <v>0</v>
      </c>
    </row>
    <row spans="1:3" r="24">
      <c t="s" s="4" r="A24">
        <v>154</v>
      </c>
      <c t="n" s="5" r="B24">
        <v>-41742</v>
      </c>
      <c t="n" s="5" r="C24">
        <v>-20164</v>
      </c>
    </row>
    <row spans="1:3" r="25">
      <c t="s" s="4" r="A25">
        <v>155</v>
      </c>
      <c t="n" s="5" r="B25">
        <v>-32335</v>
      </c>
      <c t="n" s="5" r="C25">
        <v>-18585</v>
      </c>
    </row>
    <row spans="1:3" r="26">
      <c t="s" s="4" r="A26">
        <v>156</v>
      </c>
      <c t="n" s="5" r="B26">
        <v>20307</v>
      </c>
      <c t="n" s="5" r="C26">
        <v>22528</v>
      </c>
    </row>
    <row spans="1:3" r="27">
      <c t="s" s="4" r="A27">
        <v>157</v>
      </c>
      <c t="n" s="5" r="B27">
        <v>-92307</v>
      </c>
      <c t="n" s="5" r="C27">
        <v>-83865</v>
      </c>
    </row>
    <row spans="1:3" r="28">
      <c t="s" s="3" r="A28">
        <v>158</v>
      </c>
    </row>
    <row spans="1:3" r="29">
      <c t="s" s="4" r="A29">
        <v>159</v>
      </c>
      <c t="n" s="5" r="B29">
        <v>955000</v>
      </c>
      <c t="n" s="5" r="C29">
        <v>1007000</v>
      </c>
    </row>
    <row spans="1:3" r="30">
      <c t="s" s="4" r="A30">
        <v>160</v>
      </c>
      <c t="n" s="5" r="B30">
        <v>-625167</v>
      </c>
      <c t="n" s="5" r="C30">
        <v>-754954</v>
      </c>
    </row>
    <row spans="1:3" r="31">
      <c t="s" s="4" r="A31">
        <v>161</v>
      </c>
      <c t="n" s="5" r="B31">
        <v>-41462</v>
      </c>
      <c t="n" s="5" r="C31">
        <v>-36432</v>
      </c>
    </row>
    <row spans="1:3" r="32">
      <c t="s" s="4" r="A32">
        <v>134</v>
      </c>
      <c t="n" s="5" r="B32">
        <v>-2655</v>
      </c>
      <c t="n" s="5" r="C32">
        <v>0</v>
      </c>
    </row>
    <row spans="1:3" r="33">
      <c t="s" s="4" r="A33">
        <v>162</v>
      </c>
      <c t="n" s="5" r="B33">
        <v>-990</v>
      </c>
      <c t="n" s="5" r="C33">
        <v>0</v>
      </c>
    </row>
    <row spans="1:3" r="34">
      <c t="s" s="4" r="A34">
        <v>163</v>
      </c>
      <c t="n" s="5" r="B34">
        <v>-7319</v>
      </c>
      <c t="n" s="5" r="C34">
        <v>0</v>
      </c>
    </row>
    <row spans="1:3" r="35">
      <c t="s" s="4" r="A35">
        <v>164</v>
      </c>
      <c t="n" s="5" r="B35">
        <v>-2112</v>
      </c>
      <c t="n" s="5" r="C35">
        <v>-4329</v>
      </c>
    </row>
    <row spans="1:3" r="36">
      <c t="s" s="4" r="A36">
        <v>165</v>
      </c>
      <c t="n" s="5" r="B36">
        <v>1703</v>
      </c>
      <c t="n" s="5" r="C36">
        <v>3559</v>
      </c>
    </row>
    <row spans="1:3" r="37">
      <c t="s" s="4" r="A37">
        <v>166</v>
      </c>
      <c t="n" s="5" r="B37">
        <v>456</v>
      </c>
      <c t="n" s="5" r="C37">
        <v>1848</v>
      </c>
    </row>
    <row spans="1:3" r="38">
      <c t="s" s="4" r="A38">
        <v>167</v>
      </c>
      <c t="n" s="5" r="B38">
        <v>12332</v>
      </c>
      <c t="n" s="5" r="C38">
        <v>10493</v>
      </c>
    </row>
    <row spans="1:3" r="39">
      <c t="s" s="4" r="A39">
        <v>168</v>
      </c>
      <c t="n" s="5" r="B39">
        <v>-2019</v>
      </c>
      <c t="n" s="5" r="C39">
        <v>-2175</v>
      </c>
    </row>
    <row spans="1:3" r="40">
      <c t="s" s="4" r="A40">
        <v>169</v>
      </c>
      <c t="n" s="5" r="B40">
        <v>-4338</v>
      </c>
      <c t="n" s="5" r="C40">
        <v>18277</v>
      </c>
    </row>
    <row spans="1:3" r="41">
      <c t="s" s="4" r="A41">
        <v>170</v>
      </c>
      <c t="n" s="5" r="B41">
        <v>-3145</v>
      </c>
      <c t="n" s="5" r="C41">
        <v>5951</v>
      </c>
    </row>
    <row spans="1:3" r="42">
      <c t="s" s="4" r="A42">
        <v>171</v>
      </c>
      <c t="n" s="5" r="B42">
        <v>255620</v>
      </c>
      <c t="n" s="5" r="C42">
        <v>228252</v>
      </c>
    </row>
    <row spans="1:3" r="43">
      <c t="s" s="4" r="A43">
        <v>172</v>
      </c>
      <c t="n" s="5" r="B43">
        <v>-7841</v>
      </c>
      <c t="n" s="5" r="C43">
        <v>603</v>
      </c>
    </row>
    <row spans="1:3" r="44">
      <c t="s" s="4" r="A44">
        <v>173</v>
      </c>
      <c t="n" s="5" r="B44">
        <v>-59379</v>
      </c>
      <c t="n" s="5" r="C44">
        <v>-2018</v>
      </c>
    </row>
    <row spans="1:3" r="45">
      <c t="s" s="4" r="A45">
        <v>174</v>
      </c>
      <c t="n" s="5" r="B45">
        <v>250413</v>
      </c>
      <c t="n" s="5" r="C45">
        <v>152726</v>
      </c>
    </row>
    <row spans="1:3" r="46">
      <c t="s" s="4" r="A46">
        <v>175</v>
      </c>
      <c t="n" s="5" r="B46">
        <v>191034</v>
      </c>
      <c t="n" s="5" r="C46">
        <v>150708</v>
      </c>
    </row>
    <row spans="1:3" r="47">
      <c t="s" s="3" r="A47">
        <v>176</v>
      </c>
    </row>
    <row spans="1:3" r="48">
      <c t="s" s="4" r="A48">
        <v>177</v>
      </c>
      <c t="n" s="5" r="B48">
        <v>9980</v>
      </c>
      <c t="n" s="5" r="C48">
        <v>9780</v>
      </c>
    </row>
    <row spans="1:3" r="49">
      <c t="s" s="4" r="A49">
        <v>178</v>
      </c>
      <c t="n" s="5" r="B49">
        <v>70724</v>
      </c>
      <c t="n" s="5" r="C49">
        <v>48471</v>
      </c>
    </row>
    <row spans="1:3" r="50">
      <c t="s" s="4" r="A50">
        <v>179</v>
      </c>
      <c t="n" s="5" r="B50">
        <v>13396</v>
      </c>
      <c t="n" s="5" r="C50">
        <v>1184</v>
      </c>
    </row>
    <row spans="1:3" r="51">
      <c t="s" s="3" r="A51">
        <v>180</v>
      </c>
    </row>
    <row spans="1:3" r="52">
      <c t="s" s="4" r="A52">
        <v>181</v>
      </c>
      <c t="n" s="5" r="B52">
        <v>4381</v>
      </c>
      <c t="n" s="5" r="C52">
        <v>18244</v>
      </c>
    </row>
    <row spans="1:3" r="53">
      <c t="s" s="3" r="A53">
        <v>182</v>
      </c>
    </row>
    <row spans="1:3" r="54">
      <c t="s" s="4" r="A54">
        <v>183</v>
      </c>
      <c t="n" s="5" r="B54">
        <v>5078</v>
      </c>
      <c t="n" s="5" r="C54">
        <v>8912</v>
      </c>
    </row>
    <row spans="1:3" r="55">
      <c t="s" s="4" r="A55">
        <v>184</v>
      </c>
      <c t="n" s="7" r="B55">
        <v>0</v>
      </c>
      <c t="n" s="7" r="C55">
        <v>137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8</v>
      </c>
      <c t="s" s="2" r="B1">
        <v>1</v>
      </c>
    </row>
    <row spans="1:2" r="2">
      <c t="s" s="2" r="B2">
        <v>2</v>
      </c>
    </row>
    <row spans="1:2" r="3">
      <c t="s" s="3" r="A3">
        <v>186</v>
      </c>
    </row>
    <row spans="1:2" r="4">
      <c t="s" s="4" r="A4">
        <v>188</v>
      </c>
      <c t="s" s="4" r="B4">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Balance Sheets (un</vt:lpstr>
      <vt:lpstr>Consolidated Balance Sheets (u3</vt:lpstr>
      <vt:lpstr>Consolidated Statements of Comp</vt:lpstr>
      <vt:lpstr>Consolidated Statement of Chang</vt:lpstr>
      <vt:lpstr>Consolidated Statements of Cash</vt:lpstr>
      <vt:lpstr>Notes to Consolidated Financial</vt:lpstr>
      <vt:lpstr>Interim Information</vt:lpstr>
      <vt:lpstr>New Accounting Standards</vt:lpstr>
      <vt:lpstr>Revenue Recognition</vt:lpstr>
      <vt:lpstr>Business Segments</vt:lpstr>
      <vt:lpstr>Business Combinations, Goodwill</vt:lpstr>
      <vt:lpstr>Investments in Real Estate Vent</vt:lpstr>
      <vt:lpstr>Stock-based Compensation</vt:lpstr>
      <vt:lpstr>Retirement Plans</vt:lpstr>
      <vt:lpstr>Fair Value Measurements</vt:lpstr>
      <vt:lpstr>Debt</vt:lpstr>
      <vt:lpstr>Commitments and Contingencies</vt:lpstr>
      <vt:lpstr>Restructuring and Acquisition C</vt:lpstr>
      <vt:lpstr>Noncontrolling Interest</vt:lpstr>
      <vt:lpstr>Subsequent Event</vt:lpstr>
      <vt:lpstr>Revenue Recognition (Policies)</vt:lpstr>
      <vt:lpstr>Business Segments (Tables)</vt:lpstr>
      <vt:lpstr>Business Combinations, Goodwi24</vt:lpstr>
      <vt:lpstr>Investments in Real Estate Ve25</vt:lpstr>
      <vt:lpstr>Stock-based Compensation (Table</vt:lpstr>
      <vt:lpstr>Retirement Plans Retirement Pla</vt:lpstr>
      <vt:lpstr>Fair Value Measurements (Tables</vt:lpstr>
      <vt:lpstr>Commitments and Contingencies C</vt:lpstr>
      <vt:lpstr>Restructuring and Acquisition30</vt:lpstr>
      <vt:lpstr>Noncontrolling Interest Noncont</vt:lpstr>
      <vt:lpstr>Revenue Recognition (Details)</vt:lpstr>
      <vt:lpstr>Business Segments (Details)</vt:lpstr>
      <vt:lpstr>Business Combinations (Details)</vt:lpstr>
      <vt:lpstr>Business Combinations, Goodwi35</vt:lpstr>
      <vt:lpstr>Business Combinations Other Int</vt:lpstr>
      <vt:lpstr>Investments in Real Estate Ve37</vt:lpstr>
      <vt:lpstr>Stock-based Compensation (Detai</vt:lpstr>
      <vt:lpstr>Retirement Plans (Details)</vt:lpstr>
      <vt:lpstr>Fair Value Measurements (Assets</vt:lpstr>
      <vt:lpstr>Fair Value Measurements (Detail</vt:lpstr>
      <vt:lpstr>Debt (Details)</vt:lpstr>
      <vt:lpstr>Commitments and Contingencies (</vt:lpstr>
      <vt:lpstr>Restructuring and Acquisition44</vt:lpstr>
      <vt:lpstr>Noncontrolling Interest Nonco45</vt:lpstr>
      <vt:lpstr>Subsequent Events Subsequent E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5:45:28Z</dcterms:created>
  <dcterms:modified xmlns:dcterms="http://purl.org/dc/terms/" xmlns:xsi="http://www.w3.org/2001/XMLSchema-instance" xsi:type="dcterms:W3CDTF">2015-08-06T15:45:28Z</dcterms:modified>
  <dc:title xmlns:dc="http://purl.org/dc/elements/1.1/">Untitled</dc:title>
  <dc:description xmlns:dc="http://purl.org/dc/elements/1.1/"/>
  <dc:subject xmlns:dc="http://purl.org/dc/elements/1.1/"/>
  <cp:keywords/>
  <cp:category/>
</cp:coreProperties>
</file>